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solidated Statements of Stoc"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Organi" sheetId="8" state="visible" r:id="rId8"/>
    <sheet xmlns:r="http://schemas.openxmlformats.org/officeDocument/2006/relationships" name="Liquidity and Uncertainties" sheetId="9" state="visible" r:id="rId9"/>
    <sheet xmlns:r="http://schemas.openxmlformats.org/officeDocument/2006/relationships" name="Basis of Presentation and Sign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Restructuring" sheetId="14" state="visible" r:id="rId14"/>
    <sheet xmlns:r="http://schemas.openxmlformats.org/officeDocument/2006/relationships" name="Debt" sheetId="15" state="visible" r:id="rId15"/>
    <sheet xmlns:r="http://schemas.openxmlformats.org/officeDocument/2006/relationships" name="Derivative Liability"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Stockholders' Equity_(Deficit)"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Basis of Presentation and Sig24"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27" sheetId="27" state="visible" r:id="rId27"/>
    <sheet xmlns:r="http://schemas.openxmlformats.org/officeDocument/2006/relationships" name="Debt (Tables)" sheetId="28" state="visible" r:id="rId28"/>
    <sheet xmlns:r="http://schemas.openxmlformats.org/officeDocument/2006/relationships" name="Derivative Liability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Nature of Operations and Orga34" sheetId="34" state="visible" r:id="rId34"/>
    <sheet xmlns:r="http://schemas.openxmlformats.org/officeDocument/2006/relationships" name="Liquidity and Uncertainties (De" sheetId="35" state="visible" r:id="rId35"/>
    <sheet xmlns:r="http://schemas.openxmlformats.org/officeDocument/2006/relationships" name="Basis of Presentation and Sig36" sheetId="36" state="visible" r:id="rId36"/>
    <sheet xmlns:r="http://schemas.openxmlformats.org/officeDocument/2006/relationships" name="Inventory - Schedule of Invento" sheetId="37" state="visible" r:id="rId37"/>
    <sheet xmlns:r="http://schemas.openxmlformats.org/officeDocument/2006/relationships" name="Inventory - Additional Informat"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Detail)" sheetId="41" state="visible" r:id="rId41"/>
    <sheet xmlns:r="http://schemas.openxmlformats.org/officeDocument/2006/relationships" name="Restructuring - Additional Info" sheetId="42" state="visible" r:id="rId42"/>
    <sheet xmlns:r="http://schemas.openxmlformats.org/officeDocument/2006/relationships" name="Debt - Debt Outstanding (Detail" sheetId="43" state="visible" r:id="rId43"/>
    <sheet xmlns:r="http://schemas.openxmlformats.org/officeDocument/2006/relationships" name="Debt - Presentation (Detail)" sheetId="44" state="visible" r:id="rId44"/>
    <sheet xmlns:r="http://schemas.openxmlformats.org/officeDocument/2006/relationships" name="Debt - Senior Secured Debt (Det" sheetId="45" state="visible" r:id="rId45"/>
    <sheet xmlns:r="http://schemas.openxmlformats.org/officeDocument/2006/relationships" name="Debt - Financing Costs (Detail)" sheetId="46" state="visible" r:id="rId46"/>
    <sheet xmlns:r="http://schemas.openxmlformats.org/officeDocument/2006/relationships" name="Debt - Other Note Payable (Deta" sheetId="47" state="visible" r:id="rId47"/>
    <sheet xmlns:r="http://schemas.openxmlformats.org/officeDocument/2006/relationships" name="Derivative Liability - Addition" sheetId="48" state="visible" r:id="rId48"/>
    <sheet xmlns:r="http://schemas.openxmlformats.org/officeDocument/2006/relationships" name="Derivative Liability - Schedule" sheetId="49" state="visible" r:id="rId49"/>
    <sheet xmlns:r="http://schemas.openxmlformats.org/officeDocument/2006/relationships" name="Derivative Liability - Schedu50" sheetId="50" state="visible" r:id="rId50"/>
    <sheet xmlns:r="http://schemas.openxmlformats.org/officeDocument/2006/relationships" name="Fair Value Measurements - Finan" sheetId="51" state="visible" r:id="rId51"/>
    <sheet xmlns:r="http://schemas.openxmlformats.org/officeDocument/2006/relationships" name="Fair Value Measurements - Liabi"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Stock-Based Compensation - Sc57" sheetId="57" state="visible" r:id="rId57"/>
    <sheet xmlns:r="http://schemas.openxmlformats.org/officeDocument/2006/relationships" name="Stock-Based Compensation - Sc58" sheetId="58" state="visible" r:id="rId58"/>
    <sheet xmlns:r="http://schemas.openxmlformats.org/officeDocument/2006/relationships" name="Related Party Transactions (Det" sheetId="59" state="visible" r:id="rId59"/>
    <sheet xmlns:r="http://schemas.openxmlformats.org/officeDocument/2006/relationships" name="Stockholders' Equity_(Deficit) " sheetId="60" state="visible" r:id="rId60"/>
    <sheet xmlns:r="http://schemas.openxmlformats.org/officeDocument/2006/relationships" name="Net Loss Per Share - Additional" sheetId="61" state="visible" r:id="rId61"/>
    <sheet xmlns:r="http://schemas.openxmlformats.org/officeDocument/2006/relationships" name="Net Loss Per Share - Schedule o" sheetId="62" state="visible" r:id="rId62"/>
    <sheet xmlns:r="http://schemas.openxmlformats.org/officeDocument/2006/relationships" name="Uncategorized Items - vlrx-2017" sheetId="63" state="visible" r:id="rId63"/>
  </sheets>
  <definedNames/>
  <calcPr calcId="124519" fullCalcOnLoad="1"/>
</workbook>
</file>

<file path=xl/sharedStrings.xml><?xml version="1.0" encoding="utf-8"?>
<sst xmlns="http://schemas.openxmlformats.org/spreadsheetml/2006/main" uniqueCount="578">
  <si>
    <t>Document and Entity Information - shares</t>
  </si>
  <si>
    <t>6 Months Ended</t>
  </si>
  <si>
    <t>Jun. 30, 2017</t>
  </si>
  <si>
    <t>Aug. 02,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VLRX</t>
  </si>
  <si>
    <t>Entity Registrant Name</t>
  </si>
  <si>
    <t>VALERITAS HOLDINGS INC.</t>
  </si>
  <si>
    <t>Entity Central Index Key</t>
  </si>
  <si>
    <t>Current Fiscal Year End Date</t>
  </si>
  <si>
    <t>--12-31</t>
  </si>
  <si>
    <t>Entity Filer Category</t>
  </si>
  <si>
    <t>Smaller Reporting Company</t>
  </si>
  <si>
    <t>Entity Common Stock, Shares Outstanding</t>
  </si>
  <si>
    <t>Condensed Consolidated Statements of Operations - USD ($) $ in Thousands</t>
  </si>
  <si>
    <t>3 Months Ended</t>
  </si>
  <si>
    <t>Jun. 30, 2016</t>
  </si>
  <si>
    <t>Statement of Comprehensive Income [Abstract]</t>
  </si>
  <si>
    <t>Revenue, net</t>
  </si>
  <si>
    <t>Cost of goods sold</t>
  </si>
  <si>
    <t>Gross profit</t>
  </si>
  <si>
    <t>Operating expense:</t>
  </si>
  <si>
    <t>Research and development</t>
  </si>
  <si>
    <t>Selling, general and administrative</t>
  </si>
  <si>
    <t>Restructuring</t>
  </si>
  <si>
    <t>Total operating expense</t>
  </si>
  <si>
    <t>Operating loss</t>
  </si>
  <si>
    <t>Other income (expense), net:</t>
  </si>
  <si>
    <t>Other expense</t>
  </si>
  <si>
    <t>Other income</t>
  </si>
  <si>
    <t>Interest expense, net</t>
  </si>
  <si>
    <t>Change in fair value of derivatives</t>
  </si>
  <si>
    <t>Total other income (expense), net</t>
  </si>
  <si>
    <t>Loss before income taxes</t>
  </si>
  <si>
    <t>Income tax expense</t>
  </si>
  <si>
    <t>Net loss</t>
  </si>
  <si>
    <t>Preferred stock dividend</t>
  </si>
  <si>
    <t>Net loss attributable to common stockholders</t>
  </si>
  <si>
    <t>Net loss per share of common shares outstanding - basic and diluted (usd per share)</t>
  </si>
  <si>
    <t>Weighted average common shares outstanding - basic and diluted</t>
  </si>
  <si>
    <t>Condensed Consolidated Balance Sheets - USD ($) $ in Thousands</t>
  </si>
  <si>
    <t>Dec. 31, 2016</t>
  </si>
  <si>
    <t>Current assets:</t>
  </si>
  <si>
    <t>Cash and cash equivalents</t>
  </si>
  <si>
    <t>Accounts receivable, net</t>
  </si>
  <si>
    <t>Other receivables</t>
  </si>
  <si>
    <t>Inventories, net</t>
  </si>
  <si>
    <t>Deferred cost of goods sold</t>
  </si>
  <si>
    <t>Prepaid expense and other current assets</t>
  </si>
  <si>
    <t>Total current assets</t>
  </si>
  <si>
    <t>Property and equipment, net</t>
  </si>
  <si>
    <t>Other assets</t>
  </si>
  <si>
    <t>Total assets</t>
  </si>
  <si>
    <t>Current liabilities:</t>
  </si>
  <si>
    <t>Accounts payable</t>
  </si>
  <si>
    <t>Accrued expense and other current liabilities</t>
  </si>
  <si>
    <t>Deferred revenue</t>
  </si>
  <si>
    <t>Total current liabilities</t>
  </si>
  <si>
    <t>Long-term debt, related parties (net of $133 and $214 in issuance costs at June 30, 2017 and December 31, 2016)</t>
  </si>
  <si>
    <t>Deferred rent liability</t>
  </si>
  <si>
    <t>Derivative liabilities</t>
  </si>
  <si>
    <t>Total liabilities</t>
  </si>
  <si>
    <t>Commitments and contingencies (Note 12)</t>
  </si>
  <si>
    <t xml:space="preserve"> </t>
  </si>
  <si>
    <t>Stockholders' equity (deficit)</t>
  </si>
  <si>
    <t>Convertible preferred stock, $0.001 par value, 50,000,000 and 10,000,000 shares authorized at June 30, 2017; 2,750,000 and 0 shares issued and outstanding at June 30, 2017 and December 31, 2016, respectively. (aggregate liquidation value of $28,097 and $0 at June 30, 2017 and December 31, 2016)</t>
  </si>
  <si>
    <t>Common stock, $0.001 par value, 300,000,000 shares authorized; 6,842,978 and 1,590,948 shares issued and outstanding at June 30, 2017 and December 31, 2016, respectively</t>
  </si>
  <si>
    <t>Additional paid-in capital</t>
  </si>
  <si>
    <t>Accumulated deficit</t>
  </si>
  <si>
    <t>Total stockholders' equity (deficit)</t>
  </si>
  <si>
    <t>Total liabilities and stockholders' equity (deficit)</t>
  </si>
  <si>
    <t>Condensed Consolidated Balance Sheets (Parenthetical) - USD ($) $ in Thousands</t>
  </si>
  <si>
    <t>Statement of Financial Position [Abstract]</t>
  </si>
  <si>
    <t>Preferred stock, par value (usd per share)</t>
  </si>
  <si>
    <t>Preferred stock, shares authorized</t>
  </si>
  <si>
    <t>Preferred stock, shares issued</t>
  </si>
  <si>
    <t>Preferred stock, shares outstanding</t>
  </si>
  <si>
    <t>Preferred stock liquidation preference</t>
  </si>
  <si>
    <t>Related Party Transaction, Debt Issuance Costs</t>
  </si>
  <si>
    <t>Common stock, par value (usd per share)</t>
  </si>
  <si>
    <t>Common stock, shares authorized</t>
  </si>
  <si>
    <t>Common stock, shares issued</t>
  </si>
  <si>
    <t>Common stock, shares outstanding</t>
  </si>
  <si>
    <t>Consolidated Statements of Stockholders' Equity (Deficit) - 6 months ended Jun. 30, 2017 - USD ($) $ in Thousands</t>
  </si>
  <si>
    <t>Total</t>
  </si>
  <si>
    <t>Preferred Stock</t>
  </si>
  <si>
    <t>Common Stock</t>
  </si>
  <si>
    <t>Additional Paid-in Capital</t>
  </si>
  <si>
    <t>Accumulated Deficit</t>
  </si>
  <si>
    <t>Beginning balance at Dec. 31, 2016</t>
  </si>
  <si>
    <t>Beginning balance, shares at Dec. 31, 2016</t>
  </si>
  <si>
    <t>Increase (Decrease) in Stockholders' Equity [Roll Forward]</t>
  </si>
  <si>
    <t>Share-based compensation expense</t>
  </si>
  <si>
    <t>Issuance of common stock as a result of public offering, net of fees</t>
  </si>
  <si>
    <t>Issuance of common stock as a result of public offering, net of fees, shares</t>
  </si>
  <si>
    <t>Issuance of common stock for compensation</t>
  </si>
  <si>
    <t>Issuance of common stock for compensation, shares</t>
  </si>
  <si>
    <t>Issuance of preferred stock upon conversion of debt, shares</t>
  </si>
  <si>
    <t>Issuance of preferred stock upon conversion of debt, net of discount</t>
  </si>
  <si>
    <t>Ending balances at Jun. 30, 2017</t>
  </si>
  <si>
    <t>Ending balances, shares at Jun. 30, 2017</t>
  </si>
  <si>
    <t>Condensed Consolidated Statements of Cash Flows - USD ($) $ in Thousands</t>
  </si>
  <si>
    <t>Operating activities</t>
  </si>
  <si>
    <t>Adjustments to reconcile net loss to net cash used in operating activities:</t>
  </si>
  <si>
    <t>Depreciation and amortization of property and equipment</t>
  </si>
  <si>
    <t>Amortization of financing costs</t>
  </si>
  <si>
    <t>Noncash interest expense</t>
  </si>
  <si>
    <t>Change in fair value of derivative liabilities</t>
  </si>
  <si>
    <t>Gain on sale of property and equipment</t>
  </si>
  <si>
    <t>Changes in:</t>
  </si>
  <si>
    <t>Accounts receivable</t>
  </si>
  <si>
    <t>Inventories</t>
  </si>
  <si>
    <t>Accrued expense</t>
  </si>
  <si>
    <t>Net cash used in operating activities</t>
  </si>
  <si>
    <t>Investing activities</t>
  </si>
  <si>
    <t>Proceeds from sale of property and equipment</t>
  </si>
  <si>
    <t>Acquisition of property and equipment</t>
  </si>
  <si>
    <t>Net cash used in investing activities</t>
  </si>
  <si>
    <t>Financing activities</t>
  </si>
  <si>
    <t>Repayment of capital lease</t>
  </si>
  <si>
    <t>Proceeds from issuance of private company Series AB Preferred Stock received from related party</t>
  </si>
  <si>
    <t>Proceeds from issuance of common stock ($40,000 and $20,000 received from a related party in 2017 and 2016, respectively), net of issuance costs</t>
  </si>
  <si>
    <t>Payment of debt restructuring costs</t>
  </si>
  <si>
    <t>Proceeds from exercise of warrants by a related party</t>
  </si>
  <si>
    <t>Net cash provided by financing activities</t>
  </si>
  <si>
    <t>Net increase in cash and cash equivalents</t>
  </si>
  <si>
    <t>Cash and cash equivalents-beginning of period</t>
  </si>
  <si>
    <t>Cash and cash equivalents-end of period</t>
  </si>
  <si>
    <t>Supplemental disclosures of cash flow information</t>
  </si>
  <si>
    <t>Write off of debt issuance costs</t>
  </si>
  <si>
    <t>Related party conversion of debt to Series A preferred stock</t>
  </si>
  <si>
    <t>Reclassification of derivative liability upon exercise of warrants</t>
  </si>
  <si>
    <t>Cancellation of derivative liability</t>
  </si>
  <si>
    <t>Issuance of derivative liabilities for PPO warrants</t>
  </si>
  <si>
    <t>Conversion of interest and fees and write off of remaining debt discounts</t>
  </si>
  <si>
    <t>Issuance of Series AB Preferred Stock warrants</t>
  </si>
  <si>
    <t>Condensed Consolidated Statements of Cash Flows (Parenthetical) - USD ($) $ in Thousands</t>
  </si>
  <si>
    <t>Related party</t>
  </si>
  <si>
    <t>Nature of Operations and Organization</t>
  </si>
  <si>
    <t>Organization, Consolidation and Presentation of Financial Statements [Abstract]</t>
  </si>
  <si>
    <t>Nature of Operations and Organization Valeritas was incorporated in the state of Delaware on December 27, 2007 when it was converted into a Delaware Corporation from a Delaware limited liability company, which was formed on August 2, 2006 . Valeritas is a commercial-stage medical technology company focused on improving health and simplifying life for people with diabetes by developing and commercializing innovative technologies. Valeritas’ flagship product, V-Go® Wearable Insulin Delivery device, is a simple, wearable, basal-bolus insulin delivery device for patients with type 2 diabetes that enables patients to administer a continuous preset basal rate of insulin over 24 hours. It also provides discreet on-demand bolus dosing at mealtimes. It is the only basal-bolus insulin delivery device on the market today specifically designed keeping in mind the needs of type 2 diabetes patients. V-Go is a small, discreet, easy-to-use wearable and completely disposable insulin delivery device that a patient adheres to his or her skin every 24 hours. V-Go enables patients to closely mimic the body’s normal physiologic pattern of insulin delivery throughout the day and to manage their diabetes with insulin without the need to plan a daily routine around multiple daily injections. Valeritas Holdings, Inc. was reincorporated in Delaware on May 3, 2016 . Prior to the reincorporation, Valeritas Holdings, Inc. (formerly Cleaner Yoga Mat, Inc.) was incorporated in Florida on May 9, 2014 . As used in these Notes, the terms "Valeritas" and the "private company" refer to the business of Valeritas, Inc. prior to the 2016 Merger (as defined below). The term "Valeritas Holdings, Inc." or the "Company" refers to the combination of Valeritas and Valeritas Holdings, Inc. after giving retrospective effect to the recapitalization under the 2016 Merger. 2016 Reverse Merger and Recapitalization On May 3, 2016 , pursuant to an Agreement and Plan of Merger and Reorganization (the "Merger Agreement"), by and among Valeritas Holdings, Inc., Valeritas Acquisition Corp., a Delaware corporation and a direct wholly owned subsidiary of Valeritas Holdings, Inc. (the "Acquisition Subsidiary") and Valeritas, Inc., Acquisition Subsidiary was merged with and into Valeritas, with Valeritas being the surviving entity and as a wholly owned subsidiary of Valeritas Holdings, Inc. (the "2016 Merger"). Immediately prior to the 2016 Merger, all shares of Valeritas, Inc. common stock, Series D Preferred Stock, Series AA Preferred Stock, and shares underlying common stock options and shares underlying the warrants were canceled without consideration. Concurrent with the 2016 Merger, the shares of Valeritas, Inc. Series AB Preferred Stock were canceled and each share of private company Series AB Preferred Stock of Valeritas was replaced with 0.02982 shares of common stock of Valeritas Holdings, Inc. Upon the closing of the 2016 Merger, under the terms of a split-off agreement and a general release agreement, Valeritas Holdings, Inc. transferred all of its pre-2016 Merger operating assets and liabilities to its wholly owned special purpose subsidiary ("Split-Off Subsidiary"), and transferred all of the outstanding shares of capital stock of Split-Off Subsidiary to the pre-Merger majority stockholder of Valeritas Holdings, Inc. (the "Split-Off"), in consideration of and in exchange for (i) the surrender and cancellation of 5,060,750 shares of Valeritas Holdings, Inc. common stock held by such stockholder (which will be canceled and will resume the status of authorized but unissued shares of Valeritas Holdings, Inc. common stock) and (ii) certain representations, covenants and indemnities. The 2016 Merger was accounted for as a "reverse merger," and Valeritas was deemed to be the accounting acquirer in the reverse merger. The historical financial statements of the Valeritas Holdings, Inc. prior to the 2016 Merger have been replaced with the historical financial statements of Valeritas. Amounts for Valeritas historical (pre-merger) common stock, preferred stock, warrants, and stock options including share and per share amounts have been retroactively adjusted using their respective exchange ratio in these financial statements, unless otherwise disclosed. Any amounts funded in connection with the original issuance of the common stock, Series D Preferred Stock and Series AA Preferred Stock have been retrospectively adjusted and accounted for as capital contributions as those classes of Valeritas stock did not receive common shares of Valeritas Holdings, Inc. in connection with the 2016 Merger. All shares of Valeritas private company Series AB Preferred Stock have been retrospectively adjusted to common stock of Valeritas Holdings, Inc. based upon the exchange ratio noted above.</t>
  </si>
  <si>
    <t>Liquidity and Uncertainties</t>
  </si>
  <si>
    <t>Liquidity and Uncertainties The Company is subject to a number of risks similar to those of early stage commercial companies, including dependence on key individuals, the difficulties inherent in the development of a commercial market, the potential need to obtain additional capital necessary to fund the development of its products, and competition from larger companies. The Company expects that its sales performance and the resulting operating income or loss, as well as the status of each of its new product development programs, will significantly impact its cash requirements. The Company has incurred losses each year since inception and has experienced negative cash flows from operations in each year since inception. As of June 30, 2017 , the Company had $42.3 million in cash and cash equivalents and an accumulated deficit of $448.4 million . The Company's restructured Term Loan includes a liquidity covenant whereby the Company must maintain a cash balance greater than $2.0 million . The Company’s cash balance will be sufficient to satisfy the Company’s operations for the next 12 months from this report issuance date and maintain its liquidity covenant through that date. The Company estimates that the cash balance will be sufficient to satisfy the Company's operations through August of 2018 based on current operating projections. This estimate is based upon certain assumptions regarding volume growth in sales of V-Go and future expenses. The Company's continued operations beyond this point will likely depend on the ability to raise additional capital until the Company achieves operating profitability, if ever. There can be no assurances that additional financing will be available on acceptable terms, or at all.</t>
  </si>
  <si>
    <t>Basis of Presentation and Significant Accounting Policies</t>
  </si>
  <si>
    <t>Accounting Policies [Abstract]</t>
  </si>
  <si>
    <t>Basis of Presentation and Significant Accounting Policies 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in Valeritas Holdings, Inc.'s annual consolidated financial statements included within the Form 10-K for the fiscal year ended December 31, 2016, as filed with the SEC on February 21, 2017.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six months ended June 30, 2017 may not be indicative of results for the full year. Reverse Stock Split On March 8, 2017, the Company approved an eight-to-one reverse split of its common stock. Adjustments have been made to all periods and amounts presented to appropriately reflect the retrospective application of the reverse stock split. Change in Accounting Principle On January 1, 2017, the Company adopted ASU 2016-09: Improvements to Employee Share-Based Payment Accounting, which was applied retroactively effective December 31, 2016, to account for forfeitures as they occur. Under ASU 2016-09, all share-based awards will be recognized on a straight-line method, assuming all awards granted will vest. Forfeitures of share-based awards will be recognized in the period in which they occur. Prior to the adoption of ASU 2016-09, share-based compensation cost was measured at grant date, based on the estimated fair value of the award, and was recognized as expense net of expected forfeitures, over the employee’s requisite service period on a straight-line basis. As of January 1, 2017, the cumulative effect adjustment of approximately $0.4 million was recognized to reflect the forfeiture rate that had been applied to unvested option and stock awards prior to 2017. Significant Accounting Policies Aside from the adoption of ASU 2016- 09, as described above, there have been no other material changes to the significant accounting policies or recent accounting pronouncements previously disclosed in Valeritas Holdings, Inc.'s 2016 annual consolidated financial statements included in the Company's Form 10-K for the fiscal year ended December 31, 2016. Recent Accounting Pronouncements In May 2014, the Financial Accounting Standards Board (“FASB”) issued Accounting Standards Update No. 2014-09, Revenue from Contracts with Customers (“ASU 2014‑09”). The objective of ASU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ASU 2014‑09 is effective for fiscal years and interim periods within those years beginning after December 15, 2016. Early adoption is not permitted. On July 9, 2015, the FASB voted to delay the implementation of ASU 2014-09 by one year to December 15, 2017. In April 2016, the FASB issued Accounting Standards Update No. 2016-10 Revenue from Contracts with Customers, Identifying Performance Obligations and Licensing (“ASU 2016-10”) which provides additional clarification regarding Identifying Performance Obligations and Licensing . The Company is currently evaluating the impact of adopting ASU 2014‑09 and ASU 2016-10. The Company has determined that, starting January 1, 2018, it will estimate the variable consideration associated with the right of return and will recognize revenue at the point of sale, as opposed to recognizing revenue according to the sell through model, which it is currently using. The Company is currently evaluating the financial impact of this change in accounting methodology. In February 2016, the FASB issued ASU No. 2016-02, Leases .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2 supersedes the existing guidance on accounting for leases in "Leases (Topic 840)." The provisions of ASU 2016-2 are effective for fiscal years, and interim reporting periods within those fiscal years, beginning after December 15, 2018. Early adoption is permitted and the provisions are to be applied using a modified retrospective approach. The Company is in the process of evaluating the impact of adoption on its consolidated financial statement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The Company is currently evaluating the impact of adopting this guidance.</t>
  </si>
  <si>
    <t>Inventory</t>
  </si>
  <si>
    <t>Inventory Disclosure [Abstract]</t>
  </si>
  <si>
    <t>Inventory Inventory, net at June 30, 2017 and December 31, 2016 consists of: (Dollars in thousands) June 30, December 31, Raw materials $ 1,241 $ 1,117 Work in process 1,960 1,434 Finished goods 4,917 6,833 Total $ 8,118 $ 9,384 Cost is determined on a first in, first out, or FIFO, basis and includes material costs, labor and applicable overhead. The Company reviews its inventory for excess or obsolescence and writes down inventory that has no alternative uses to its net realizable value. The inventory reserves at June 30, 2017 and December 31, 2016 were $1.3 million and $1.4 million , respectively.</t>
  </si>
  <si>
    <t>Property and Equipment</t>
  </si>
  <si>
    <t>Property, Plant and Equipment [Abstract]</t>
  </si>
  <si>
    <t>Property and Equipment Property and equipment consisted of the following at June 30, 2017 and December 31, 2016 : (Dollars in thousands) Useful lives June 30, December 31, Machinery and equipment 5-10 $ 15,205 $ 15,150 Computers and software 3 1,360 1,343 Leasehold improvements 6-10 195 212 Office equipment 5 89 89 Furniture and fixtures 5 206 206 Construction in process 186 114 Total 17,241 17,114 Accumulated depreciation (7,839 ) (6,895 ) Property and equipment, net $ 9,402 $ 10,219 Depreciation and amortization expense for the three months and six months ended June 30, 2017 were $0.5 million and $0.9 million , respectively. Depreciation and amortization expense for the three months and six months ended June 30, 2016 were $0.4 million and $0.8 million , respectively. For the three and six months ended June 30, 2017 , the Company received proceeds and recognized a gain of a de minimis amount and $0.1 million , respectively on the sale of property and equipment, which was previously written off or fully depreciated.</t>
  </si>
  <si>
    <t>Accrued Expenses and Other Current Liabilities</t>
  </si>
  <si>
    <t>Payables and Accruals [Abstract]</t>
  </si>
  <si>
    <t>Accrued Expenses and Other Current Liabilities At June 30, 2017 and December 31, 2016, the Company's accrued expenses and other current liabilities consisted of the following: (Dollars in thousands) June 30, December 31, Compensation $ 2,562 $ 2,875 Marketing services 439 949 Distribution agreements and managed care costs 1,473 959 Professional fees 1,265 291 Travel expenses 119 53 Manufacturing overhead 130 89 Other accruals 50 316 Total accrued expenses and other current liabilities $ 6,038 $ 5,532</t>
  </si>
  <si>
    <t>Restructuring and Related Activities [Abstract]</t>
  </si>
  <si>
    <t>Restructuring In February 2016, as part of a restructuring plan, the Company underwent a labor force reduction. The total restructuring costs were $2.7 million and consisted of $1.2 million severance expense and $1.5 million of retention bonuses. The retention bonuses were paid in two installments over the 12 months following the commencement of the restructuring plan. The Company accrued the retention bonus monthly on a straight line basis through the retention period. The second and final installment of the retention bonus was paid in February, 2017. As of December 31, 2016, the severance accrual was $0.3 million . During 2017, $0.2 million in payments were made on the severance accrual, leaving a remaining balance of $0.1 million as of June 30, 2017 . The remaining balance of the severance accrual is expected to be paid in the third quarter of 2017.</t>
  </si>
  <si>
    <t>Debt</t>
  </si>
  <si>
    <t>Debt Disclosure [Abstract]</t>
  </si>
  <si>
    <t xml:space="preserve">Debt At June 30, 2017 and December 31, 2016 , the Company had the following debt outstanding: (Dollars in thousands) June 30, December 31, Senior Secured Debt, net $ 25,000 $ 50,000 Issuance costs (133 ) (214 ) Payment-in-kind (PIK) interest 6,150 3,852 Total Senior Secured Debt, net 31,017 53,638 Other Note Payable, net 2,500 5,000 Payment-in-kind (PIK) interest 549 340 Total Other Note Payable, net 3,049 5,340 Total debt $ 34,066 $ 58,978 Total debt, long-term $ 34,066 $ 58,978 On May 23, 2013, the Company entered into the Term Loan of $50 million with Capital Royalty Group ("CRG"), structured as a senior secured loan with a six -year term (the "Term Loan" or the "Senior Secured Debt"). In 2015, the Company did not meet the minimum revenue covenant of $50 million contained in the Term Loan agreement. Also, the Company did not meet the capital financing targets and was not able to maintain adequate operating cash and working capital all of which triggered the occurrence of a Material Adverse Change as stipulated within the Term Loan agreement. The Company entered into a series of forbearance agreements, which extended the repayment terms through May 3, 2016. Concurrently with the closing of the 2016 Merger on May 3, 2016 , the Company entered into the Second Amended and Restated Term Loan Agreement (the "Amendment") to restructure its Term Loan and WCAS Note, which extended the payment term of respective principal balance of $50.0 million and $5.0 million to March 31, 2021 and September 8, 2021 , respectively. The Term Loan and WCAS Note charge interest rates of 11% and 10% , respectively. On February 9, 2017, the Company entered into Amendment No. 1 to the Term Loan with CRG. CRG and the Company are parties to that certain Second Amended and Restated Term Loan Agreement, dated as of May 3, 2016 (the “Loan Agreement”). The Amendment (i) extends the interest only-period of the Loan Agreement by one year to March 31, 2022 from March 31, 2021; (ii) extends the time required prior to the initial required cash interest payments by one year to June 30, 2019 from June 30, 2018; (iii) extends the deadline for full payment under the Loan Agreement to March 31, 2022 from March 31, 2021, and (iv) reduces the Company’s minimum cash and cash equivalent requirements to $2.0 million from the previous requirement of $5.0 million , except that if the Company did not consummate an underwritten public offering with gross proceeds of at least $40.0 million by December 31, 2017, then the minimum cash covenant would have reverted back to $5.0 million . The Company satisfied this requirement with the public offering on March 23, 2017, which raised $48.8 million in net proceeds. On March 23, 2017, $25.0 million and $2.5 million of the Term Loan and WCAS Note, respectively, were converted to preferred shares upon completion of the public offering at a conversion rate of $10 per share. CRG and WCAS received 2,500,000 and 250,000 preferred shares, respectively. At the time of the debt restructuring, $0.1 million of remaining debt issuance costs were extinguished and recorded against equity as the lender is also a shareholder of the Company. Concurrent with the debt conversion, the Company capitalized a de minimis amount of issuance costs. During the three and six months ended June 30, 2017 , the Company incurred non-cash interest expense of $0.9 million and $2.5 million , respectively. During the three and six months ended June 30, 2016, the Company incurred non-cash interest expense of $2.3 million , and $9.0 million , respectively. Senior Secured Debt The events of default, described previously, had led the Company to enter into a series of forbearance agreements with CRG. The initial forbearance agreement was entered on May 18, 2015 and has subsequently been amended five times. The forbearance agreements, as amended entered in 2015, contained a number of terms and conditions in exchange for CRG's agreement to forbear. The forbearance agreement imposed an interest rate at the default interest rate of 15% per annum and a prepayment premium of 4% on the aggregate outstanding balance on the date of the repayment. The forbearance agreement entered in 2016 was accounted as a troubled debt restructuring ("TDR"). There was no gain associated with the TDR, however the modified effective interest rate was applied prospectively through May 3, 2016. On January 22, 2016, the Company and CRG amended the forbearance agreement to extend the forbearance period to March 31, 2016. As part of the terms within the forbearance agreement, the Company issued warrants to CRG exercisable into 16.0 million shares of private company Series AB Preferred Stock of the Valeritas at $1.25 per share. The warrant had a term of one year . The warrant fair value at the date of issuance was determined to be $4.0 million , using Black Scholes option pricing model (see note 9 below). The warrant was accounted for as a debt discount and amortized through to May 3, 2016, when the Term Loan was restructured. On March 25, 2016, the Company and CRG amended the forbearance agreement to extend the expiration of the forbearance period to April 30, 2016 and included a number of events that could trigger an earlier expiration of the forbearance agreement. This did not result in any restructuring gain or loss and the modified effective interest rate was applied prospectively. Concurrently with the closing of the 2016 Merger on May 3, 2016, the Company restructured the Term Loan. CRG converted its outstanding accrued interest and prepayment premium of $16.5 million into 8,609,824 shares of private company Series AB preferred stock and 4,649,859 shares of private company common stock (see Other Note Payable for additional conversions during 2016). The private company Series AB shares were then converted into 256,744 of the Company's common stock upon the 2016 Merger and all private company shares of common stock were canceled upon the 2016 Merger. The principal balance was restated as $50.0 million with interest rate charged at 11% per annum, which is PIK interest through June 30, 2018 and then both PIK and cash interest thereafter. The provisions of the restructured Term Loan require quarterly interest payments during the term of the loan, which were set to commence on June 30, 2018 but have been adjusted to commence on June 30, 2019. The repayment of principal on amounts borrowed under the Term Loan is scheduled to be completed on March 31, 2021 . On March 23, 2017, CRG converted $25.0 million of the principal balance to 2,500,000 shares of preferred stock. The principal balance of the Term Loan was restated as $25.0 million . At the time of the debt restructuring, $0.1 million of remaining debt issuance costs was extinguished and recorded against equity as the lender is also a shareholder of the Company. Concurrent with the debt conversion, the Company capitalized a de minimis amount of issuance costs. The restructured Term Loan agreement contains a financial covenant, which requires the Company to maintain a minimum cash balance of $2.0 million. As of June 30, 2017 , the Company was in compliance with the financial covenant in the restructured Term Loan agreement. Financing costs The Company recorded the Term Loan net of deferred financing costs paid directly to the creditor (and therefore treated as a discount to the debt) of $0.5 million relating to the lender finance fee of 1% . The discount related to the issuance costs is being amortized over the term of the loan using the effective interest method. The forbearance agreements entered into during 2015 accelerated the timing of repayment of the Term Loan to January 22, 2016. The Company accelerated the amortization of the debt discount to coincide with the forbearance period. The carrying amount of the debt discount relating to the original deferred financing costs was fully amortized at December 31, 2016. In connection with the restructuring of the Term Loan on May 3, 2016, the Company incurred costs of $0.2 million which were recorded as a discount to the Term Loan balance and was to be amortized through the term of the loan using the effective interest rate method. In connection with the restructuring of the Term Loan on March 23, 2017, $0.1 million of the discount to the Term Loan was was extinguished and recorded against equity as the lender is also a shareholder of the Company. A de minimis amount of issuance costs were capitalized in connection with the debt conversion. At June 30, 2017, $0.1 million of the restructured debt discount remained. Other Note Payable In 2011, the Company issued a $5.0 million senior subordinated note, or the WCAS Note or the Other Note Payable, to WCAS Capital Partners IV, L.P., or WCAS. Amounts due under the WCAS Note originally bore interest at 10% per annum, payable semi-annually. On May 23, 2013, the WCAS Note was amended such that the note then bore interest at 12% per annum, and all interest accrues as compounded PIK interest and is added to the aggregate principal amount of the loan semi-annually. The then outstanding principal amount of the note, including accrued PIK interest, is due in full in September 2021. The Company may pay off the WCAS Note at any time without penalty. Concurrently with the closing of the 2016 Merger on May 3, 2016, the Company restructured its WCAS Note. WCAS converted its outstanding accrued interest and fees of $2.1 million to 1,660,530 shares of private company Series AB preferred stock, which were then converted into 49,526 shares of common stock of the Company upon the merger. At the time of the debt restructuring, $0.7 million of remaining in debt issuance costs were extinguished and recorded against equity as the lender is also a shareholder of the Company. On March 23, 2017, $2.5 million of the WCAS Note was converted to preferred shares. WCAS received 250,000 preferred shares. The remaining principal balance of $2.5 million was amended to decrease the interest rate back to 10% per annum payable entirely as paid-in-kind interest and debt maturity date set at September 8, 2021 . No interest payments are required during the term of the loan. </t>
  </si>
  <si>
    <t>Derivative Liability</t>
  </si>
  <si>
    <t>Derivative Instruments and Hedging Activities Disclosure [Abstract]</t>
  </si>
  <si>
    <t>Derivative Liability Private Company Series AB Preferred Stock Warrants On January 29, 2016 , Valeritas, Inc. issued CRG warrants to acquire 16,000,000 Series AB Preferred Stock of the private company at an exercise price of $1.25 with term of one year from the date of issuance. The warrants were accounted as derivative liability at fair value as the warrant for Series AB embodies a conditional obligation for the Company to repurchase its shares at a deemed liquidation event. With the cancellation of the Series AB shares in May, 2016, this derivative liability is no longer in existence. The fair value of the warrant at the date of issuance is $4.0 million based on the Black-Scholes option pricing model. Key assumptions used to apply this model upon issuance were as follows: January 29, 2016 Weighted Average Upon Exercise and Cancellation Dividend yield — — Expected volatility 80.0 % 80.0 % Risk-free rate of return 0.47 % 0.61 % Expected term (years) 1.0 0.80 Fair Value per share $ 0.25 $ 0.30 Through April of 2016, CRG exercised warrants to acquire 5,620,600 shares of Series AB Preferred Stock of the private company ( 167,602 common shares of Valeritas, Holdings, Inc. post recapitalization) for gross proceeds of $7.0 million . The fair value of exercised warrants of $1.5 million was reclassified from derivative liability to additional paid in capital. On May 3, 2016 , the Company canceled any outstanding warrants to acquire private company Series AB Preferred Stock. The remaining derivative liability balance of $3.0 million was reclassified from derivative liability to additional paid in capital upon cancellation of the unexercised warrants, and as such, this liability no longer exists. Placement Agent Warrants The Company also issued 10,390 warrants to acquire common stock to the placement agents in the private placement offering that was conducted as part of the 2016 Merger ("PPO"). The warrants are accounted as a derivative liability at fair value as the warrant exercise price is subject to adjustment upon additional issuances of equity securities at a price per share lower than the exercise price of the warrants. The fair value of the warrants at June 30, 2017 and December 31, 2016 was estimated to be $0.1 million and $0.3 million , respectively, based on the Black-Scholes option pricing model. Key assumptions used to apply this model were as follows: May 3, 2016 December 31, 2016 June 30, 2017 Dividend yield — — — Expected volatility 80.0 % 67.0 % 68.5 % Risk-free rate of return 1.22 % 1.93 % 1.91 % Expected term (years) 5.0 4.3 3.8 Fair Value per share $ 25.60 $ 21.36 $ 5.40 The activities of the common stock warrants are as follows: Number of shares Weighted average exercise price Weighted average remaining life Outstanding and exercisable-December 31, 2016 10,390 $ 40.00 4.3 years Warrants issued in conjunction with public share offering — — Warrants exercised — — Outstanding and exercisable-June 30, 2017 10,390 $ 16.26 3.8 years On March 23, 2017, the Company sold 5,250,000 shares of its common stock in an underwritten public offering, in which it received net proceeds of approximately $48.8 million . The offering price of $10 per share was less than the exercise price of the outstanding warrants. Pursuant to the terms of the warrants issued, the exercise price of those warrants was reduced as a result of the offering.</t>
  </si>
  <si>
    <t>Fair Value Measurements</t>
  </si>
  <si>
    <t>Fair Value Disclosures [Abstract]</t>
  </si>
  <si>
    <t>Fair Value Measurements The Company determines the fair values of its financial instruments based upon the fair value hierarchy, which requires an entity to maximize the use of observable inputs and minimize the use of unobservable inputs when measuring fair value. Below are the three levels of inputs that may be used to measure fair value: • Level 1 - Quoted prices in active markets for identical assets or liabilities that the Company has the ability to access at the measurement data. • Level 2 - Observable inputs other than Level 1 prices, such as quoted prices for similar or liabilities; quoted prices in markets that are not active; or other inputs that are observable or can be corroborated by the observable market data for substantially the full term of the assets or liabilities. • Level 3 - Unobservable inputs that are supported by little or no market activity and that are significant to the fair value of the assets or liabilities. The Company uses the market approach technique to value its financial instruments and there were no changes in valuation techniques during 2017 or 2016. The Company's financial instruments consist primarily of cash and cash equivalents, short-term investments, accounts receivable, accounts payable and accrued liabilities, debt instruments and derivative liabilities. For accounts receivable, accounts payable and accrued liabilities, the carrying amounts of these financial instruments as of June 30, 2017 and December 31, 2016 were considered representative of their fair values due to their short term to maturity. Cash equivalents are carried at cost which approximates their fair value. The fair value of the Term Loan and WCAS note approximate their carrying value as of June 30, 2017 and December 31, 2016 . The following tables set forth the Company's financial assets and liabilities that were measured at fair value on a recurring basis as of June 30, 2017 and December 31, 2016. Fair Value as of June 30, 2017 (Dollars in thousands) Total Level 1 Level 2 Level 3 Derivative Liability - Warrant $ 56 — — $ 56 Fair Value as of December 31, 2016 (Dollars in thousands) Total Level 1 Level 2 Level 3 Derivative Liability - Warrant $ 222 — — $ 222 The Company's derivative liabilities are classified within Level 3 because they are valued with an option pricing model, where certain inputs to the model are unobservable and reflect the Company's assumptions as to what market participants would use. Refer to Note 9 - Derivative Liability for detail of the unobservable inputs used to value the warrants. The following table presents the Company's liabilities measured at fair value using significant unobservable inputs (Level 3), as of June 30, 2017 : (Dollars in Thousands) Balance, December 31, 2016 $ 222 Decrease for fair value adjustment of warrant (166 ) Balance, June 30, 2017 $ 56 Changes in the fair value of warrants are recorded as Other income (expense) in the Statement of Operations.</t>
  </si>
  <si>
    <t>Commitments and Contingencies</t>
  </si>
  <si>
    <t>Commitments and Contingencies Disclosure [Abstract]</t>
  </si>
  <si>
    <t>Commitments and Contingencies Operating Leases The Company leases buildings in Shrewsbury, Massachusetts and Bridgewater, New Jersey and equipment under operating lease agreements, expiring in October 2017 and 2018 , respectively. In May of 2017, the company executed a lease agreement for office space in Marlborough, Massachusetts, expiring in 2024 , which will replace the Shrewsbury, Massachusetts office space. In addition to rental expense, the Company is obligated to pay costs of insurance, taxes, repairs and maintenance pursuant to the terms of the leases. The rental payments include the minimum rentals plus common area maintenance charges. Some of the leases include renewal options. Rental expense under operating leases amounted to $0.4 million and $0.4 million for the three months ended June 30, 2017 and 2016 , respectively. Rental expense under operating leases amounted to $1.0 million and $0.7 million for the six months ended June 30, 2017 and 2016, respectively. At June 30, 2017 , the Company had the following minimum lease commitments: (Dollars in thousands) Year ending December 31: 2017 $ 433 2018 291 2019 234 2020 243 2021 252 2022 261 2023 268 2024 34 Total $ 2,016 Licensing Agreement Pursuant to a formation agreement, dated as of August 22, 2006 (the Formation Agreement), BioValve and BTI Technologies Inc. (BTI), a wholly owned subsidiary of BioValve, contributed to Valeritas, LLC all of their right, title and interest in and to all of the assets, properties and rights of BioValve and BTI to the extent related to BioValve's drug delivery/medical device initiative, consisting of patents and equipment, hereafter referred to as the Device Assets (Device Assets). On August 26, 2008 , the Formation Agreement was amended and the Company agreed to pay BioValve an amount equal to 9% of any cash upfront license or signing fees and any cash development milestone payments received by the Company in connection with licenses or grants of third party rights to the use in development or commercialization of the Rapid Infuser Technology. In certain circumstances the Company would owe 10% of such payments received. As of June 30, 2017 and December 31, 2016 , no amounts were owed under this agreement. Although the Company believes the intellectual property rights around this technology have value, the technology licensed under this agreement is not used in the V-Go or any current products under development.</t>
  </si>
  <si>
    <t>Stock-Based Compensation</t>
  </si>
  <si>
    <t>Disclosure of Compensation Related Costs, Share-based Payments [Abstract]</t>
  </si>
  <si>
    <t>Stock-Based Compensation Stock Options and Restricted Stock Total stock-based compensation expense related to stock options and restricted stock was $1.6 million and $1.9 million for the three months ended June 30, 2017 and 2016 , respectively. Total stock-based compensation expense related to stock options and restricted stock was $3.0 million and $2.5 million for the six months ended June 30, 2017 and 2016, respectively. Effective January 1, 2017, the Company adopted Accounting Standards Update (“ASU”) 2016-09, Improvements to Employee Share-Based Payment Accounting, which was applied retroactively effective December 31, 2016, to account for forfeitures as they occur. Under ASU 2016-09, all share-based awards will be recognized on a straight-line method, assuming all awards granted will vest. Forfeitures of share-based awards will be recognized in the period in which they occur. Prior to the adoption of ASU 2016-09, share-based compensation cost was measured at grant date, based on the estimated fair value of the award, and was recognized as expense net of expected forfeitures, over the employee’s requisite service period on a straight-line basis. As of January 1, 2017, the cumulative effect adjustment of approximately $0.4 million was recognized to reflect the forfeiture rate that had been applied to unvested option and stock awards prior to 2017. On March 7, 2016, the Company dissolved Valeritas Holdings, LLC. As a result of the dissolution, the 2008 Employee Equity Compensation Plan was terminated and all options outstanding thereunder were canceled. On May 3, 2016, the 2014 Employee Equity Compensation Plan (the "2014 Plan") was terminated and all options outstanding thereunder were canceled. The 2016 Employee Equity Compensation plan was established concurrently with the 2016 Merger and reserved 2,116,004 shares for issuance under the plan. At June 30, 2017, an aggregate of 369,449 shares of the Company's common stock were available for issuance under this plan. The options generally vest over a period of three or four years, and options that lapse or are forfeited are available to be granted again. The contractual life of all options is ten years from the date the options begin to vest. The restricted stock awards vest on the first, second and third anniversaries of the original grant date or as of the sixth month anniversary of the date on which the Company's securities are listed on Nasdaq. The Company recognizes compensation expense on all of these awards on a straight-line basis over the vesting period. The Company's securities achieved Nasdaq listing in March 2017, and as such the vesting period for restricted stock awards has been accelerated to amortize the remaining costs over the next six months. The fair value of the award is determined based on the market value of the underlying stock price at the grant date. Stock Options 2016 Employee Equity Compensation Plan Stock option activity for the six months ended June 30, 2017 was as follows: (Dollars in thousands, except per share amounts) Shares Weighted- Weighted- Aggregate Options outstanding at December 31, 2016 252,850 $ 40.18 9.41 $ 37 Granted 1,481,550 7.16 9.98 30 Forfeited / Canceled (35,500 ) 12.47 — — Options outstanding at June 30, 2017 1,698,900 $ 11.96 9.61 $ 14 Share based compensation expense related to options issued under the 2016 Plan was $1.1 million and $2.1 million for the three and six months ended June 30, 2017, respectively. The weighted average grant date fair value of options granted under the 2016 plan during the three and six months ended June 30, 2017 was $3.61 and $4.42 , respectively. There have been no option exercises under the 2016 Plan. As of June 30, 2017 there remained $9.4 million of unrecognized share-based compensation expense related to unvested stock options issued under the 2016 Plan to be weighted average grant date fair value of 2.51 years. The fair value of the options at the date of issuance was estimated to be $6.5 million , based on the Black-Scholes option pricing model. Key assumptions used to apply this model upon issuance were as follows: Quarter Ended June 30, Six Months Ended June 30, 2017 2016 2017 2016 Dividend yield — — — — Expected volatility 68.5 % 85.9 % 69.0 % 85.9 % Risk-free rate of return 1.91 % 1.43 % 2.04 % 1.43 % Expected term (years) 5.89 6.31 5.81 6.31 Fair Value per share $ 3.61 $ 3.65 $ 4.42 $ 3.65 Restricted Stock During the second and third quarters of 2016, the Company issued restricted stock awards to employees and key consultants. The grants vest on the first, second and third anniversaries of the original grant date. The Company recognizes compensation expense on all of these awards on a straight-line basis over the vesting period. On March 23, 2017, the Company's common shares were listed on the Nasdaq Capital Market. This event caused an acceleration of the vesting period for restricted stock awards. Some of the restricted stock awards will vest six months from the date of the Company's listing on Nasdaq. Additional shares of restricted stock were issued to third party consultants to the Company during the three months ended June 30, 2017 as compensation for services rendered to the Company. The fair value of the award is determined based on the market value of the underlying stock price at the grant date. The amount of time-based restricted stock compensation recognized during a period is based on the value of the portion of the awards that are ultimately expected to vest. Forfeitures are required to be recognized as they occur. Ultimately, the actual expense recognized over the vesting period will only be for those awards that vest. Restricted stock award activity for the three months ended June 30, 2017 is as follows: Time-Based Restricted Stock Awards Non-vested awards outstanding at December 31, 2016 48,637 Awards granted 30,000 Awards vested — Awards forfeited (975 ) Non-vested awards outstanding at June 30, 2017 77,662 Share based compensation related to restricted stock issued under the 2016 Plan was $0.5 million and $0.9 million for the three and six months ended June 30, 2017, respectively. The fair value of the awards on the date of issuance was estimated to be $2.4 million and $0.4 million remains in unrecognized compensation related to these awards at June 30, 2017, which is to be recognized as an expense over a weighted average period of 0.30 years. Employee Stock Purchase Plan Under the Employee Stock Purchase Plan (the “ESPP”), the Company is authorized to issue up to 2% of the shares of its capital stock outstanding as of May 3, 2017. The purchase price of the stock will not be less than 85% of the lower of (i) the fair market value per share of the Company's common stock on the start date of the offering period or (ii) the fair market value on the purchase date.The fair market value per share of the Company’s common stock on any particular date under the ESPP will be the closing selling price per share on such date on the national stock exchange serving as the primary market for the Company’s common stock at that time (or if there is no closing price on such date, then the closing selling price per share on the last preceding date for which such quotation exists). Shares of the Company's common stock will be offered for purchase under the ESPP through a series of successive offering periods. Each offering period will be comprised of one or more successive 6-month purchase intervals, unless determined otherwise by the plan administrator. On the start date of each offering period, each participant will be granted a purchase right to acquire shares of the Company’s common stock on the last day of each purchase interval during that offering period. As of June 30, 2017, no shares have been granted under the ESPP.</t>
  </si>
  <si>
    <t>Related Party Transactions</t>
  </si>
  <si>
    <t>Related Party Transactions [Abstract]</t>
  </si>
  <si>
    <t>Related Party Transactions On September 8, 2011, the Company issued the WCAS Note to WCAS (See discussion of "Other Note Payable" in note 8). Certain affiliates of WCAS are also common stock shareholders as of June 30, 2017 . Concurrently with the closing of the 2016 Merger on May 3, 2016, the Company restructured the WCAS Note. WCAS converted $2.1 million of outstanding interest into 1,660,530 shares of Series AB Preferred Stock, which was converted to 49,526 shares of common stock of the Company. During the six months ended June 30, 2016, CRG participated in additional Series AB financing as well as exercised its Series AB warrants to acquire additional 10,276,030 shares of private company Series AB Preferred Stock ( 314,761 shares of Valeritas Holdings, Inc. common stock after the 2016 Merger) of the Company for gross amount of $12.8 million . CRG also held warrants to acquire 10,379,800 shares of Series AB preferred stock as of June 30, 2016. CRG converted its outstanding accrued interest and prepayment premium of approximately $16.5 million into 8,609,824 shares of private company Series AB preferred stock and 4,649,859 shares of private company common stock. The private company Series AB shares were then converted into 256,744 shares of the Company’s common stock upon the 2016 Merger and all shares of the private company stock were canceled upon the 2016 Merger. Upon the closing of the 2016 Merger, the aggregate CRG shares of Series AB Preferred Stock were exchanged for 685,970 shares of common stock in Valeritas Holdings, Inc. CRG also took part in the Private Placement, contributing an additional $20.0 million for 500,000 shares common stock of Valeritas Holdings. The aggregate common shares of Valeritas Holdings, Inc. held by CRG upon closing of the 2016 Merger were 1,185,970 . During the six months ended June 30, 2017, CRG and WCAS converted debt balances of $25.0 million and $2.5 million , respectively, to preferred shares of 2,500,000 and 250,000 , respectively. At the time of the debt restructuring, $0.1 million of remaining debt issuance costs was extinguished and recorded against equity as the lender is also a shareholder of the Company. Concurrent with the debt conversion, the Company capitalized a de minimis amount of issuance costs. On March 23, 2017, CRG participated in an offering of common shares and acquired 4,000,000 shares for $40.0 million .</t>
  </si>
  <si>
    <t>Stockholders' Equity/(Deficit)</t>
  </si>
  <si>
    <t>Equity [Abstract]</t>
  </si>
  <si>
    <t>Stockholders' Equity/(Deficit) In connection with the 2016 Merger and the retrospective application of the recapitalization of the Company, the par value of each share of common stock of Valeritas Holdings, Inc. of $0.001 and the authorized 300,000,000 shares of common stock and 10,000,000 shares of blank check preferred stock of Valeritas Holdings, Inc. became the capital structure of the Company. Concurrently with the closing of the 2016 Merger, and as a condition to the 2016 Merger, the Company closed a private placement offering (the "Private Placement") of approximately 0.6 million shares of common stock of Valeritas Holdings at a purchase price of $40.00 per share, for gross proceeds of approximately $24.0 million , net of financing costs. Existing investors of the Company invested $20.0 million of the Private Placement. The pre-2016 Merger stockholders of the Company retained an aggregate of 125,000 shares of common stock. In February 2017, the Company’s Board of Directors approved a proposal for a reverse stock split in any ratio up to 1-for-10 of the Company’s common stock and an increase in the number of shares of preferred stock the Company is authorized to issue to 50,000,000 . On March 8, 2017, the Company’s stockholders approved the proposal for a reverse stock split, and the Company’s board of directors subsequently adopted, an eight-to-one reverse stock split of the Company’s common stock and the increase in the amount of shares of preferred stock the Company is authorized to issue. All share and per share numbers in these financial statements have been retrospectively adjusted to reflect the reverse stock split. On March 23, 2017, the Company closed a public offering of 5,250,000 shares of common stock of Valeritas Holdings at a purchase price of $10.00 per share, for proceeds of approximately $48.8 million , net of financing costs. Existing investors of the Company invested $40.0 million in the public offering. On March 23, 2017, $25.0 million and $2.5 million of the Term Loan and WCAS Note, respectively, were converted to preferred shares. CRG and WCAS received 2,500,000 and 250,000 preferred shares, respectively. At the time of the debt restructuring, $0.1 million of remaining debt issuance costs was extinguished and recorded against equity as the lender is also a shareholder of the Company. The Company capitalized a de minimis amount of debt issuance costs in connection with the conversion. On March 23, 2017, the Company sold 5,250,000 shares of its common stock in an underwritten public offering, in which it received net proceeds of approximately $48.8 million . Preferred Stock Shares of preferred stock may be issued from time to time in one or more series, each of which will have such distinctive designation or title as shall be determined by the Company's Board of Directors prior to the issuance of any shares thereof. Preferred stock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class or series of preferred stock as may be adopted from time to time by the Board of Directors prior to the issuance of any shares thereof. The number of authorized shares of preferred stock may be increased or decreased (but not below the number of shares thereof then outstanding) by the affirmative vote of the holders of a majority of the voting power of all the then outstanding shares of the Company's capital stock entitled to vote generally in the election of the directors, voting together as a single class, without a separate vote of the holders of the preferred stock, or any series thereof, unless a vote of any such holders is required pursuant to any preferred stock designation. On February 14, 2017, the Company entered into an agreement with CRG and WCAS to convert a total of $27.5 million of the outstanding principal amount of the Company's debt, including the Term Loan, into shares of Series A Convertible Preferred Stock at the public offering price. The shares of Series A Preferred Stock are convertible at the option of the holder at any time into shares of the Company's common stock at a conversion rate determined by dividing the Series A Original Issue Price by the Series A Conversion Price (both as defined in the Certificate of Designation) in effect at the time of conversion. This formula initially results in a one -to-one conversion ratio, but may change in the future. The Series A Conversion Price is subject to adjustment for stock splits and the like subsequent to the date of issuance of the Series A Preferred Stock. On or after January 1, 2021, at the Company's option, if the Company has achieved an average market capitalization of at least $300 million for the Company's most recent fiscal quarter, the Company may elect to automatically convert all of the outstanding shares of Series A Preferred Stock into shares of the Company's common stock. The holders of shares of Series A Preferred Stock are entitled to receive cumulative annual dividends at a rate of $8 per every $100 of Series A Preferred Stock, payable either in cash or in shares of the Company's common stock, at each holder’s election; provided, that to the extent any holder elects to receive cash dividends, such dividends shall accrue from day to day and be payable only upon a Deemed Liquidation Event (as defined in the Certificate of Designation). The shares of Series A Preferred Stock will have no voting rights. The Company has the right to redeem all or less than all of the Series A Preferred Stock, at any time, at a price equal to the Series A Conversion Price, as adjusted, plus any accrued but unpaid dividends. In the event of a Deemed Liquidation Event the holders of Series A Preferred Stock are eligible to receive the greater of (i) $27.5 million , plus accrued but unpaid dividends or (ii) what they would have received as a holder of common stock had they converted their shares of Series A Preferred Stock into shares of the Company's common stock immediately prior to the Deemed Liquidation Event. To the extent permitted under Delaware law, the holders of shares of Series A Preferred Stock have the right to prevent the Company from liquidating, dissolving, amending the Company's governing documents in a manner that affects the rights of the Series A Preferred Stock, authorizing shares of capital stock on parity or senior to the Series A Preferred Stock, or issuing any shares of Series A Preferred Stock to any individual, entity or person other than CRG or WCAS.</t>
  </si>
  <si>
    <t>Net Loss Per Share</t>
  </si>
  <si>
    <t>Earnings Per Share [Abstract]</t>
  </si>
  <si>
    <t>Net Loss Per Share Basic net loss per share excludes the effect of dilution and is computed by dividing the net loss attributable to common stockholders by the weighted-average number of shares of common stock outstanding less the weighted-average number of shares subject to repurchase during the period. Diluted net loss per share is computed by giving effect to all potential shares of common stock, including stock options and warrants to the extent dilutive. Basic net loss per share was the same as diluted net loss per share for the three and six months ended June 30, 2017 and 2016 as the inclusion of all potential common shares outstanding would have an anti-dilutive effect. During the six months ended June 30, 2017, the Company issued 2,750,000 convertible preferred shares. Preferred shares hold no voting rights and receive cumulative annual dividends of $8 for every $100. Cumulative dividends are presented as a loss attributable to the common shareholders. The following awards were not included in the computation of weighted average common shares for the three and six months ended June 30, 2017 and 2016: June 30 2017 Stock options 1,698,900 Warrants 10,390 Restricted stock 77,662 Preferred Stock 2,750,000 Total 4,536,952 All outstanding Series AA Preferred Stock, Series D Preferred Stock, options granted under the 2008 and 2014 plans, and common stock were retired and canceled prior to the 2016 Merger without consideration. They are therefore being excluded in the calculation of the net loss per share calculation included in these financial statements which have been retrospectively adjusted for the recapitalization of the Company. The weighted average common shares in 2016 reflect the outstanding private company Series AB Preferred Stock as converted at the conversion ratio of 0.02982 .</t>
  </si>
  <si>
    <t>Subsequent Events</t>
  </si>
  <si>
    <t>Subsequent Events [Abstract]</t>
  </si>
  <si>
    <t>Subsequent Events The Company’s headquarters is located in Bridgewater, New Jersey. In July 2017, the Company amended the lease agreement for its headquarters to reduce the amount of space it leases and extend the lease period from July 2018 until July 2023. The amended lease will reduce the Company’s rental expenses.</t>
  </si>
  <si>
    <t>Basis of Presentation and Significant Accounting Policies (Policies)</t>
  </si>
  <si>
    <t>Basis of Presentation</t>
  </si>
  <si>
    <t>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in Valeritas Holdings, Inc.'s annual consolidated financial statements included within the Form 10-K for the fiscal year ended December 31, 2016, as filed with the SEC on February 21, 2017.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six months ended June 30, 2017 may not be indicative of results for the full year.</t>
  </si>
  <si>
    <t>Recent Accounting Pronouncements</t>
  </si>
  <si>
    <t>Recent Accounting Pronouncements In May 2014, the Financial Accounting Standards Board (“FASB”) issued Accounting Standards Update No. 2014-09, Revenue from Contracts with Customers (“ASU 2014‑09”). The objective of ASU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ASU 2014‑09 is effective for fiscal years and interim periods within those years beginning after December 15, 2016. Early adoption is not permitted. On July 9, 2015, the FASB voted to delay the implementation of ASU 2014-09 by one year to December 15, 2017. In April 2016, the FASB issued Accounting Standards Update No. 2016-10 Revenue from Contracts with Customers, Identifying Performance Obligations and Licensing (“ASU 2016-10”) which provides additional clarification regarding Identifying Performance Obligations and Licensing . The Company is currently evaluating the impact of adopting ASU 2014‑09 and ASU 2016-10. The Company has determined that, starting January 1, 2018, it will estimate the variable consideration associated with the right of return and will recognize revenue at the point of sale, as opposed to recognizing revenue according to the sell through model, which it is currently using. The Company is currently evaluating the financial impact of this change in accounting methodology. In February 2016, the FASB issued ASU No. 2016-02, Leases .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2 supersedes the existing guidance on accounting for leases in "Leases (Topic 840)." The provisions of ASU 2016-2 are effective for fiscal years, and interim reporting periods within those fiscal years, beginning after December 15, 2018. Early adoption is permitted and the provisions are to be applied using a modified retrospective approach. The Company is in the process of evaluating the impact of adoption on its consolidated financial statement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The Company is currently evaluating the impact of adopting this guidance.</t>
  </si>
  <si>
    <t>Inventory (Tables)</t>
  </si>
  <si>
    <t>Schedule of Inventory, Net</t>
  </si>
  <si>
    <t>Inventory, net at June 30, 2017 and December 31, 2016 consists of: (Dollars in thousands) June 30, December 31, Raw materials $ 1,241 $ 1,117 Work in process 1,960 1,434 Finished goods 4,917 6,833 Total $ 8,118 $ 9,384</t>
  </si>
  <si>
    <t>Property and Equipment (Tables)</t>
  </si>
  <si>
    <t>Schedule of Property and Equipment</t>
  </si>
  <si>
    <t>Property and equipment consisted of the following at June 30, 2017 and December 31, 2016 : (Dollars in thousands) Useful lives June 30, December 31, Machinery and equipment 5-10 $ 15,205 $ 15,150 Computers and software 3 1,360 1,343 Leasehold improvements 6-10 195 212 Office equipment 5 89 89 Furniture and fixtures 5 206 206 Construction in process 186 114 Total 17,241 17,114 Accumulated depreciation (7,839 ) (6,895 ) Property and equipment, net $ 9,402 $ 10,219</t>
  </si>
  <si>
    <t>Accrued Expenses and Other Current Liabilities (Tables)</t>
  </si>
  <si>
    <t>Schedule of Accrued Expenses and Other Current Liabilities</t>
  </si>
  <si>
    <t>At June 30, 2017 and December 31, 2016, the Company's accrued expenses and other current liabilities consisted of the following: (Dollars in thousands) June 30, December 31, Compensation $ 2,562 $ 2,875 Marketing services 439 949 Distribution agreements and managed care costs 1,473 959 Professional fees 1,265 291 Travel expenses 119 53 Manufacturing overhead 130 89 Other accruals 50 316 Total accrued expenses and other current liabilities $ 6,038 $ 5,532</t>
  </si>
  <si>
    <t>Debt (Tables)</t>
  </si>
  <si>
    <t>Debt Outstanding</t>
  </si>
  <si>
    <t>At June 30, 2017 and December 31, 2016 , the Company had the following debt outstanding: (Dollars in thousands) June 30, December 31, Senior Secured Debt, net $ 25,000 $ 50,000 Issuance costs (133 ) (214 ) Payment-in-kind (PIK) interest 6,150 3,852 Total Senior Secured Debt, net 31,017 53,638 Other Note Payable, net 2,500 5,000 Payment-in-kind (PIK) interest 549 340 Total Other Note Payable, net 3,049 5,340 Total debt $ 34,066 $ 58,978 Total debt, long-term $ 34,066 $ 58,978</t>
  </si>
  <si>
    <t>Derivative Liability (Tables)</t>
  </si>
  <si>
    <t>Estimated Fair Value of Warrants Assumptions Used for the Black-Scholes Option-pricing Model</t>
  </si>
  <si>
    <t>The fair value of the warrants at June 30, 2017 and December 31, 2016 was estimated to be $0.1 million and $0.3 million , respectively, based on the Black-Scholes option pricing model. Key assumptions used to apply this model were as follows: May 3, 2016 December 31, 2016 June 30, 2017 Dividend yield — — — Expected volatility 80.0 % 67.0 % 68.5 % Risk-free rate of return 1.22 % 1.93 % 1.91 % Expected term (years) 5.0 4.3 3.8 Fair Value per share $ 25.60 $ 21.36 $ 5.40 The fair value of the warrant at the date of issuance is $4.0 million based on the Black-Scholes option pricing model. Key assumptions used to apply this model upon issuance were as follows: January 29, 2016 Weighted Average Upon Exercise and Cancellation Dividend yield — — Expected volatility 80.0 % 80.0 % Risk-free rate of return 0.47 % 0.61 % Expected term (years) 1.0 0.80 Fair Value per share $ 0.25 $ 0.30</t>
  </si>
  <si>
    <t>Activities of Warrants</t>
  </si>
  <si>
    <t>The activities of the common stock warrants are as follows: Number of shares Weighted average exercise price Weighted average remaining life Outstanding and exercisable-December 31, 2016 10,390 $ 40.00 4.3 years Warrants issued in conjunction with public share offering — — Warrants exercised — — Outstanding and exercisable-June 30, 2017 10,390 $ 16.26 3.8 years</t>
  </si>
  <si>
    <t>Fair Value Measurements (Tables)</t>
  </si>
  <si>
    <t>Summary of Financial Liabilities Measured on Recurring Basis</t>
  </si>
  <si>
    <t>The following tables set forth the Company's financial assets and liabilities that were measured at fair value on a recurring basis as of June 30, 2017 and December 31, 2016. Fair Value as of June 30, 2017 (Dollars in thousands) Total Level 1 Level 2 Level 3 Derivative Liability - Warrant $ 56 — — $ 56 Fair Value as of December 31, 2016 (Dollars in thousands) Total Level 1 Level 2 Level 3 Derivative Liability - Warrant $ 222 — — $ 222</t>
  </si>
  <si>
    <t>Fair Value, Liabilities Measured on Unobservable Input Reconciliation</t>
  </si>
  <si>
    <t>The following table presents the Company's liabilities measured at fair value using significant unobservable inputs (Level 3), as of June 30, 2017 : (Dollars in Thousands) Balance, December 31, 2016 $ 222 Decrease for fair value adjustment of warrant (166 ) Balance, June 30, 2017 $ 56</t>
  </si>
  <si>
    <t>Commitments and Contingencies (Tables)</t>
  </si>
  <si>
    <t>Summary of Minimum Lease Commitments</t>
  </si>
  <si>
    <t>At June 30, 2017 , the Company had the following minimum lease commitments: (Dollars in thousands) Year ending December 31: 2017 $ 433 2018 291 2019 234 2020 243 2021 252 2022 261 2023 268 2024 34 Total $ 2,016</t>
  </si>
  <si>
    <t>Stock-Based Compensation (Tables)</t>
  </si>
  <si>
    <t>Schedule of Stock Option Activity</t>
  </si>
  <si>
    <t>2016 Employee Equity Compensation Plan Stock option activity for the six months ended June 30, 2017 was as follows: (Dollars in thousands, except per share amounts) Shares Weighted- Weighted- Aggregate Options outstanding at December 31, 2016 252,850 $ 40.18 9.41 $ 37 Granted 1,481,550 7.16 9.98 30 Forfeited / Canceled (35,500 ) 12.47 — — Options outstanding at June 30, 2017 1,698,900 $ 11.96 9.61 $ 14</t>
  </si>
  <si>
    <t>Summary of Key Assumptions to Apply to Model</t>
  </si>
  <si>
    <t>The fair value of the options at the date of issuance was estimated to be $6.5 million , based on the Black-Scholes option pricing model. Key assumptions used to apply this model upon issuance were as follows: Quarter Ended June 30, Six Months Ended June 30, 2017 2016 2017 2016 Dividend yield — — — — Expected volatility 68.5 % 85.9 % 69.0 % 85.9 % Risk-free rate of return 1.91 % 1.43 % 2.04 % 1.43 % Expected term (years) 5.89 6.31 5.81 6.31 Fair Value per share $ 3.61 $ 3.65 $ 4.42 $ 3.65</t>
  </si>
  <si>
    <t>Schedule of Time-Based Restricted Stock Awards</t>
  </si>
  <si>
    <t>Restricted stock award activity for the three months ended June 30, 2017 is as follows: Time-Based Restricted Stock Awards Non-vested awards outstanding at December 31, 2016 48,637 Awards granted 30,000 Awards vested — Awards forfeited (975 ) Non-vested awards outstanding at June 30, 2017 77,662</t>
  </si>
  <si>
    <t>Net Loss Per Share (Tables)</t>
  </si>
  <si>
    <t>Schedule of Antidilutive Options not Included in Computation of Weighted Average Common Shares</t>
  </si>
  <si>
    <t xml:space="preserve">The following awards were not included in the computation of weighted average common shares for the three and six months ended June 30, 2017 and 2016: June 30 2017 Stock options 1,698,900 Warrants 10,390 Restricted stock 77,662 Preferred Stock 2,750,000 Total 4,536,952 </t>
  </si>
  <si>
    <t>Nature of Operations and Organization (Detail)</t>
  </si>
  <si>
    <t>May 03, 2016shares</t>
  </si>
  <si>
    <t>Class of Stock [Line Items]</t>
  </si>
  <si>
    <t>Cancellation of common stock shares held</t>
  </si>
  <si>
    <t>Series AB Preferred Stock</t>
  </si>
  <si>
    <t>Number of preferred stock converted to common</t>
  </si>
  <si>
    <t>Liquidity and Uncertainties (Detail) - USD ($) $ in Thousands</t>
  </si>
  <si>
    <t>Dec. 31, 2015</t>
  </si>
  <si>
    <t>Cash and cash equivalents minimum covenant requirement</t>
  </si>
  <si>
    <t>Basis of Presentation and Significant Accounting Policies (Detail) $ in Millions</t>
  </si>
  <si>
    <t>Mar. 08, 2017</t>
  </si>
  <si>
    <t>Jan. 01, 2017USD ($)</t>
  </si>
  <si>
    <t>Reverse stock split, shares received for each common share</t>
  </si>
  <si>
    <t>ASU 2016-09</t>
  </si>
  <si>
    <t>New Accounting Pronouncements or Change in Accounting Principle [Line Items]</t>
  </si>
  <si>
    <t>Cumulative effect of change in accounting principle</t>
  </si>
  <si>
    <t>Inventory - Schedule of Inventory, Net (Detail) - USD ($) $ in Thousands</t>
  </si>
  <si>
    <t>Raw materials</t>
  </si>
  <si>
    <t>Work in process</t>
  </si>
  <si>
    <t>Finished goods</t>
  </si>
  <si>
    <t>Inventory - Additional Information (Detail) - USD ($) $ in Millions</t>
  </si>
  <si>
    <t>Inventory reserves</t>
  </si>
  <si>
    <t>Property and Equipment - Schedule of Property And Equipment (Detail) - USD ($) $ in Thousands</t>
  </si>
  <si>
    <t>Property, Plant and Equipment [Line Items]</t>
  </si>
  <si>
    <t>Property and equipment, gross</t>
  </si>
  <si>
    <t>Accumulated depreciation</t>
  </si>
  <si>
    <t>Machinery and equipment</t>
  </si>
  <si>
    <t>Machinery and equipment | Minimum</t>
  </si>
  <si>
    <t>Useful lives</t>
  </si>
  <si>
    <t>5 years</t>
  </si>
  <si>
    <t>Machinery and equipment | Maximum</t>
  </si>
  <si>
    <t>10 years</t>
  </si>
  <si>
    <t>Computers and software</t>
  </si>
  <si>
    <t>3 years</t>
  </si>
  <si>
    <t>Leasehold improvements</t>
  </si>
  <si>
    <t>Leasehold improvements | Minimum</t>
  </si>
  <si>
    <t>6 years</t>
  </si>
  <si>
    <t>Leasehold improvements | Maximum</t>
  </si>
  <si>
    <t>Office equipment</t>
  </si>
  <si>
    <t>Furniture and fixtures</t>
  </si>
  <si>
    <t>Construction in process</t>
  </si>
  <si>
    <t>Property and Equipment - Additional Information (Detail) - USD ($) $ in Thousands</t>
  </si>
  <si>
    <t>Depreciation and amortization expense</t>
  </si>
  <si>
    <t>(Detail) - USD ($) $ in Thousands</t>
  </si>
  <si>
    <t>Compensation</t>
  </si>
  <si>
    <t>Marketing services</t>
  </si>
  <si>
    <t>Distribution agreements and managed care costs</t>
  </si>
  <si>
    <t>Professional fees</t>
  </si>
  <si>
    <t>Travel expenses</t>
  </si>
  <si>
    <t>Manufacturing overhead</t>
  </si>
  <si>
    <t>Other accruals</t>
  </si>
  <si>
    <t>Total accrued expenses and other current liabilities</t>
  </si>
  <si>
    <t>Restructuring - Additional Information (Detail) $ in Millions</t>
  </si>
  <si>
    <t>1 Months Ended</t>
  </si>
  <si>
    <t>Feb. 29, 2016USD ($)Installments</t>
  </si>
  <si>
    <t>Jun. 30, 2017USD ($)</t>
  </si>
  <si>
    <t>Dec. 31, 2016USD ($)</t>
  </si>
  <si>
    <t>Restructuring Cost and Reserve [Line Items]</t>
  </si>
  <si>
    <t>Restructuring costs</t>
  </si>
  <si>
    <t>Number of installments | Installments</t>
  </si>
  <si>
    <t>Severance Expense</t>
  </si>
  <si>
    <t>Restructuring Reserve</t>
  </si>
  <si>
    <t>Payments for Restructuring</t>
  </si>
  <si>
    <t>Retention bonuses</t>
  </si>
  <si>
    <t>Debt - Debt Outstanding (Detail) - USD ($) $ in Thousands</t>
  </si>
  <si>
    <t>Debt Instrument [Line Items]</t>
  </si>
  <si>
    <t>Senior Secured Debt, net</t>
  </si>
  <si>
    <t>Issuance costs</t>
  </si>
  <si>
    <t>Other Note Payable, net</t>
  </si>
  <si>
    <t>Total debt</t>
  </si>
  <si>
    <t>Total debt, long-term</t>
  </si>
  <si>
    <t>Payment-in-kind (PIK) interest</t>
  </si>
  <si>
    <t>Debt - Presentation (Detail) - USD ($)</t>
  </si>
  <si>
    <t>Mar. 23, 2017</t>
  </si>
  <si>
    <t>Feb. 14, 2017</t>
  </si>
  <si>
    <t>Feb. 09, 2017</t>
  </si>
  <si>
    <t>Feb. 08, 2017</t>
  </si>
  <si>
    <t>May 23, 2013</t>
  </si>
  <si>
    <t>May 03, 2016</t>
  </si>
  <si>
    <t>Net proceeds on issuance stock</t>
  </si>
  <si>
    <t>Debt issuance costs extinguished and recorded against equity</t>
  </si>
  <si>
    <t>Non-cash interest expense</t>
  </si>
  <si>
    <t>Converted debt from CRG and WCAS</t>
  </si>
  <si>
    <t>Converted debt from CRG and WCAS | Term Loan</t>
  </si>
  <si>
    <t>Original debt amount converted</t>
  </si>
  <si>
    <t>Conversion price (usd per share)</t>
  </si>
  <si>
    <t>Converted debt from CRG | Preferred Stock</t>
  </si>
  <si>
    <t>Number of shares issued upon conversion of debt</t>
  </si>
  <si>
    <t>Converted debt from CRG | Term Loan</t>
  </si>
  <si>
    <t>Converted debt from WCAS | Preferred Stock</t>
  </si>
  <si>
    <t>Converted debt from WCAS | Term Loan</t>
  </si>
  <si>
    <t>Capital Royalty Partners Term Loan</t>
  </si>
  <si>
    <t>Minimum revenue covenant</t>
  </si>
  <si>
    <t>Extension term</t>
  </si>
  <si>
    <t>1 year</t>
  </si>
  <si>
    <t>Cash and cash equivalents covenant held</t>
  </si>
  <si>
    <t>Public offering covenant threshold</t>
  </si>
  <si>
    <t>Cash and cash equivalents threshold for public offing</t>
  </si>
  <si>
    <t>Capital Royalty Partners Term Loan | Restructured debt</t>
  </si>
  <si>
    <t>Capital Royalty Partners Term Loan | Restructured debt | Term Loan</t>
  </si>
  <si>
    <t>Debt interest rate, stated percentage</t>
  </si>
  <si>
    <t>11.00%</t>
  </si>
  <si>
    <t>Senior Secured Debt</t>
  </si>
  <si>
    <t>Debt instrument term</t>
  </si>
  <si>
    <t>Capital Royalty Partners Term Loan | Restructured term loan</t>
  </si>
  <si>
    <t>Capital Royalty Partners Term Loan | Restructured WCAS note</t>
  </si>
  <si>
    <t>10.00%</t>
  </si>
  <si>
    <t>Debt - Senior Secured Debt (Detail)</t>
  </si>
  <si>
    <t>May 03, 2017USD ($)shares</t>
  </si>
  <si>
    <t>Mar. 23, 2017USD ($)shares</t>
  </si>
  <si>
    <t>Feb. 14, 2017USD ($)</t>
  </si>
  <si>
    <t>Feb. 09, 2017USD ($)</t>
  </si>
  <si>
    <t>Feb. 08, 2017USD ($)</t>
  </si>
  <si>
    <t>May 03, 2016USD ($)shares</t>
  </si>
  <si>
    <t>Jan. 22, 2016USD ($)$ / sharesshares</t>
  </si>
  <si>
    <t>May 18, 2015USD ($)</t>
  </si>
  <si>
    <t>Jun. 30, 2017USD ($)amendment</t>
  </si>
  <si>
    <t>Jun. 30, 2016USD ($)</t>
  </si>
  <si>
    <t>Conversion of Private Company Series AA preferred stock to common stock</t>
  </si>
  <si>
    <t>Preferred Stock | Converted debt from CRG</t>
  </si>
  <si>
    <t>Number of shares issued upon conversion of debt | shares</t>
  </si>
  <si>
    <t>Term Loan | Converted debt from CRG and WCAS</t>
  </si>
  <si>
    <t>Term Loan | Converted debt from CRG</t>
  </si>
  <si>
    <t>Series AB Preferred Stock | Restructured debt</t>
  </si>
  <si>
    <t>Number of amendments | amendment</t>
  </si>
  <si>
    <t>Aggregate interest rate</t>
  </si>
  <si>
    <t>15.00%</t>
  </si>
  <si>
    <t>Prepayment premium</t>
  </si>
  <si>
    <t>4.00%</t>
  </si>
  <si>
    <t>Gain associated with TDR</t>
  </si>
  <si>
    <t>Capital Royalty Partners Term Loan | Restructured debt | Term Loan | Common Stock</t>
  </si>
  <si>
    <t>Number of shares converted | shares</t>
  </si>
  <si>
    <t>Capital Royalty Partners Term Loan | Series AB Preferred Stock</t>
  </si>
  <si>
    <t>Warrants to purchase shares | shares</t>
  </si>
  <si>
    <t>Warrant exercisable price (usd per share) | $ / shares</t>
  </si>
  <si>
    <t>Term of warrants</t>
  </si>
  <si>
    <t>Fair value of warrant, current</t>
  </si>
  <si>
    <t>Capital Royalty Partners Term Loan | Series AB Preferred Stock | Restructured debt | Common Stock</t>
  </si>
  <si>
    <t>Capital Royalty Partners Term Loan | Series AB Preferred Stock | Restructured debt | Term Loan</t>
  </si>
  <si>
    <t>Debt - Financing Costs (Detail) - USD ($) $ in Thousands</t>
  </si>
  <si>
    <t>Deferred financing cost, net</t>
  </si>
  <si>
    <t>Lender finance fee</t>
  </si>
  <si>
    <t>1.00%</t>
  </si>
  <si>
    <t>Unamortized discount</t>
  </si>
  <si>
    <t>Debt - Other Note Payable (Detail) - USD ($)</t>
  </si>
  <si>
    <t>May 03, 2017</t>
  </si>
  <si>
    <t>Dec. 31, 2011</t>
  </si>
  <si>
    <t>Senior Subordinated Notes</t>
  </si>
  <si>
    <t>12.00%</t>
  </si>
  <si>
    <t>Restructured debt | Common Stock</t>
  </si>
  <si>
    <t>Conversion to common stock, shares</t>
  </si>
  <si>
    <t>Restructured debt | Series AB Preferred Stock</t>
  </si>
  <si>
    <t>Restructured debt | WCAS Capital Partners IV, L.P. | Other Note Payable, net</t>
  </si>
  <si>
    <t>Debt, face amount</t>
  </si>
  <si>
    <t>Debt extinguished</t>
  </si>
  <si>
    <t>Interest payments</t>
  </si>
  <si>
    <t>Derivative Liability - Additional Information (Detail) - USD ($) $ / shares in Units, $ in Thousands</t>
  </si>
  <si>
    <t>Jan. 29, 2016</t>
  </si>
  <si>
    <t>Apr. 30, 2016</t>
  </si>
  <si>
    <t>Derivative Instruments and Hedging Activities Disclosures [Line Items]</t>
  </si>
  <si>
    <t>Warrants to purchase additional shares</t>
  </si>
  <si>
    <t>Derivative liability reclassified from derivative liability to additional paid in capital</t>
  </si>
  <si>
    <t>Common Stock | Public Offering</t>
  </si>
  <si>
    <t>Stock issued during period, shares</t>
  </si>
  <si>
    <t>Share price (usd per share)</t>
  </si>
  <si>
    <t>Series AB Preferred Stock Warrant | CRG</t>
  </si>
  <si>
    <t>Shares of AB Preferred Stock that could be acquired by warrants</t>
  </si>
  <si>
    <t>Fair value of exercised warrants</t>
  </si>
  <si>
    <t>Series AB Preferred Stock Warrant | CRG | Common Stock</t>
  </si>
  <si>
    <t>Number of shares issued upon conversion</t>
  </si>
  <si>
    <t>Series AB Preferred Stock Warrant</t>
  </si>
  <si>
    <t>Number of warrants to acquire shares of common stock</t>
  </si>
  <si>
    <t>Exercise price (usd per share)</t>
  </si>
  <si>
    <t>Term of year from the date of issuance</t>
  </si>
  <si>
    <t>Fair value of the warrant</t>
  </si>
  <si>
    <t>Placement Agent Warrants</t>
  </si>
  <si>
    <t>Warrants issued, shares</t>
  </si>
  <si>
    <t>Derivative Liability - Schedule of Fair Value of Equity Classified Warrants (Detail) - $ / shares</t>
  </si>
  <si>
    <t>Class of Warrant or Right [Line Items]</t>
  </si>
  <si>
    <t>Dividend yield</t>
  </si>
  <si>
    <t>0.00%</t>
  </si>
  <si>
    <t>Expected volatility</t>
  </si>
  <si>
    <t>80.00%</t>
  </si>
  <si>
    <t>Risk-free rate of return</t>
  </si>
  <si>
    <t>0.47%</t>
  </si>
  <si>
    <t>Expected term (years)</t>
  </si>
  <si>
    <t>Fair Value per share (usd per share)</t>
  </si>
  <si>
    <t>Series AB Preferred Stock Warrant | Weighted Average Upon Exercise and Cancellation</t>
  </si>
  <si>
    <t>0.61%</t>
  </si>
  <si>
    <t>9 months 18 days</t>
  </si>
  <si>
    <t>68.50%</t>
  </si>
  <si>
    <t>67.00%</t>
  </si>
  <si>
    <t>1.22%</t>
  </si>
  <si>
    <t>1.91%</t>
  </si>
  <si>
    <t>1.93%</t>
  </si>
  <si>
    <t>3 years 9 months</t>
  </si>
  <si>
    <t>4 years 3 months 19 days</t>
  </si>
  <si>
    <t>Derivative Liability - Schedule of Activities of Warrants (Detail) - Placement Agent Warrants - $ / shares</t>
  </si>
  <si>
    <t>12 Months Ended</t>
  </si>
  <si>
    <t>Number of shares</t>
  </si>
  <si>
    <t>Outstanding and exercisable, beginning balance, shares</t>
  </si>
  <si>
    <t>Warrants issued in conjunction with public share offering, shares</t>
  </si>
  <si>
    <t>Warrants exercised, shares</t>
  </si>
  <si>
    <t>Outstanding and exercisable, ending balance, shares</t>
  </si>
  <si>
    <t>Weighted average exercise price</t>
  </si>
  <si>
    <t>Outstanding and exercisable, beginning balance (usd per share)</t>
  </si>
  <si>
    <t>Warrants issued in conjunction with public share offering (usd per share)</t>
  </si>
  <si>
    <t>Warrants exercised (usd per share)</t>
  </si>
  <si>
    <t>Outstanding and exercisable, ending balance (usd per share)</t>
  </si>
  <si>
    <t>Weighted average remaining life</t>
  </si>
  <si>
    <t>Outstanding and exercisable</t>
  </si>
  <si>
    <t>4 years 4 months</t>
  </si>
  <si>
    <t>Fair Value Measurements - Financial Assets and Liabilities Measured at Fair Value on a Recurring Basis (Detail) - Fair Value, Measurements, Recurring - Warrant Liability - USD ($) $ in Thousands</t>
  </si>
  <si>
    <t>Fair Value, Assets and Liabilities Measured on Recurring and Nonrecurring Basis [Line Items]</t>
  </si>
  <si>
    <t>Derivative Liability - Warrant</t>
  </si>
  <si>
    <t>Fair Value Measurements - Liabilities Measured at Fair Value Using Significant Unobservable Inputs (Level 3) (Detail) - Level 3 $ in Thousands</t>
  </si>
  <si>
    <t>Fair Value, Liabilities Measured on Recurring Basis, Unobservable Input Reconciliation [Line Items]</t>
  </si>
  <si>
    <t>Beginning balance</t>
  </si>
  <si>
    <t>Decrease for fair value adjustment of warrant</t>
  </si>
  <si>
    <t>Ending balance</t>
  </si>
  <si>
    <t>Commitments and Contingencies - Additional Information (Detail) - USD ($)</t>
  </si>
  <si>
    <t>Aug. 26, 2008</t>
  </si>
  <si>
    <t>Rent expense</t>
  </si>
  <si>
    <t>Bio Valve</t>
  </si>
  <si>
    <t>Commitments And Contingencies [Line Items]</t>
  </si>
  <si>
    <t>Licensing payment</t>
  </si>
  <si>
    <t>9.00%</t>
  </si>
  <si>
    <t>Amounts owed</t>
  </si>
  <si>
    <t>Commitments and Contingencies - Summary of Minimum Lease Commitments (Detail) $ in Thousands</t>
  </si>
  <si>
    <t>Stock-Based Compensation - Additional Information (Detail) - USD ($) $ / shares in Units, $ in Thousands</t>
  </si>
  <si>
    <t>Jan. 01, 2017</t>
  </si>
  <si>
    <t>Share-based Compensation Arrangement by Share-based Payment Award [Line Items]</t>
  </si>
  <si>
    <t>Share based compensation expense</t>
  </si>
  <si>
    <t>Shares for issuance under the plan</t>
  </si>
  <si>
    <t>Available for issuance, shares</t>
  </si>
  <si>
    <t>Contractual life, period</t>
  </si>
  <si>
    <t>Accelerated vesting period</t>
  </si>
  <si>
    <t>6 months</t>
  </si>
  <si>
    <t>Percent of capital stock authorized issuance for ESPP</t>
  </si>
  <si>
    <t>2.00%</t>
  </si>
  <si>
    <t>Purchase price of common stock (not less than) (percent)</t>
  </si>
  <si>
    <t>85.00%</t>
  </si>
  <si>
    <t>ESPP</t>
  </si>
  <si>
    <t>Stock Issued During Period, Shares, Employee Stock Purchase Plans</t>
  </si>
  <si>
    <t>2016 Employee Equity Compensation Plan</t>
  </si>
  <si>
    <t>Weighted average grant date fair value (usd per share)</t>
  </si>
  <si>
    <t>Unrecognized compensation cost</t>
  </si>
  <si>
    <t>Weighted average grant date fair value, period</t>
  </si>
  <si>
    <t>2 years 6 months 5 days</t>
  </si>
  <si>
    <t>Estimated fair value issuance</t>
  </si>
  <si>
    <t>2016 Employee Equity Compensation Plan | Time-Based Restricted Stock Awards</t>
  </si>
  <si>
    <t>3 months 20 days</t>
  </si>
  <si>
    <t>Estimated fair value of the awards on the date of issuance</t>
  </si>
  <si>
    <t>Minimum</t>
  </si>
  <si>
    <t>Vesting period</t>
  </si>
  <si>
    <t>Maximum</t>
  </si>
  <si>
    <t>4 years</t>
  </si>
  <si>
    <t>Stock-Based Compensation - Schedule of Stock Option Activity (Detail) - 2016 Employee Equity Compensation Plan - USD ($) $ / shares in Units, $ in Thousands</t>
  </si>
  <si>
    <t>Shares</t>
  </si>
  <si>
    <t>Options outstanding, Beginning balance, shares</t>
  </si>
  <si>
    <t>Granted, shares</t>
  </si>
  <si>
    <t>Forfeited / Cancelled, shares</t>
  </si>
  <si>
    <t>Options outstanding, Ending balance, shares</t>
  </si>
  <si>
    <t>Weighted- Average Exercise Price (in dollars per share)</t>
  </si>
  <si>
    <t>Options outstanding, Beginning balance (usd per share)</t>
  </si>
  <si>
    <t>Granted (usd per share)</t>
  </si>
  <si>
    <t>Forfeited (usd per share)</t>
  </si>
  <si>
    <t>Options outstanding, Ending balance (usd per share)</t>
  </si>
  <si>
    <t>Weighted- Average Contractual Life (in years)</t>
  </si>
  <si>
    <t>9 years 7 months 10 days</t>
  </si>
  <si>
    <t>9 years 11 months 23 days</t>
  </si>
  <si>
    <t>9 years 4 months 28 days</t>
  </si>
  <si>
    <t>Aggregate Intrinsic Value</t>
  </si>
  <si>
    <t>Options outstanding</t>
  </si>
  <si>
    <t>Granted</t>
  </si>
  <si>
    <t>Stock-Based Compensation - Schedule of Key Assumptions (Detail) - $ / shares</t>
  </si>
  <si>
    <t>85.90%</t>
  </si>
  <si>
    <t>69.00%</t>
  </si>
  <si>
    <t>1.43%</t>
  </si>
  <si>
    <t>2.04%</t>
  </si>
  <si>
    <t>5 years 10 months 20 days</t>
  </si>
  <si>
    <t>6 years 3 months 22 days</t>
  </si>
  <si>
    <t>5 years 9 months 21 days</t>
  </si>
  <si>
    <t>Stock-Based Compensation - Schedule of Time-Based Restricted Stock Awards (Detail) - Time-Based Restricted Stock Awards</t>
  </si>
  <si>
    <t>Jun. 30, 2017shares</t>
  </si>
  <si>
    <t>Non-vested awards outstanding, beginning balance, shares</t>
  </si>
  <si>
    <t>Awards granted, shares</t>
  </si>
  <si>
    <t>Awards vested, shares</t>
  </si>
  <si>
    <t>Awards forfeited, shares</t>
  </si>
  <si>
    <t>Non-vested awards outstanding, ending balance, shares</t>
  </si>
  <si>
    <t>Related Party Transactions (Detail) - USD ($) $ in Thousands</t>
  </si>
  <si>
    <t>Related Party Transaction [Line Items]</t>
  </si>
  <si>
    <t>Gross amount</t>
  </si>
  <si>
    <t>Term Loan | Converted debt from WCAS</t>
  </si>
  <si>
    <t>CRG</t>
  </si>
  <si>
    <t>Series AB Preferred Stock | CRG</t>
  </si>
  <si>
    <t>Issuance of preferred stock as a result of the exercise of warrants shares</t>
  </si>
  <si>
    <t>Number of shares issued upon exercise of warrants</t>
  </si>
  <si>
    <t>Warrants held</t>
  </si>
  <si>
    <t>Common Stock | Private Placement</t>
  </si>
  <si>
    <t>Proceeds from private placement</t>
  </si>
  <si>
    <t>Common Stock | CRG</t>
  </si>
  <si>
    <t>Recapitalization for reverse merger, shares</t>
  </si>
  <si>
    <t>Common Stock | CRG | Private Placement</t>
  </si>
  <si>
    <t>Common Stock | Series AB Preferred Stock | CRG</t>
  </si>
  <si>
    <t>Preferred Stock | Converted debt from WCAS</t>
  </si>
  <si>
    <t>Stockholders' Equity/(Deficit) (Detail)</t>
  </si>
  <si>
    <t>Mar. 23, 2017USD ($)$ / sharesshares</t>
  </si>
  <si>
    <t>Feb. 14, 2017USD ($)$ / one_hundred_dollars_of_preferred_stockshares</t>
  </si>
  <si>
    <t>Feb. 28, 2017shares</t>
  </si>
  <si>
    <t>Jun. 30, 2017USD ($)$ / shares$ / one_hundred_dollars_of_preferred_stockshares</t>
  </si>
  <si>
    <t>Dec. 31, 2016USD ($)$ / sharesshares</t>
  </si>
  <si>
    <t>Common stock, par value (usd per share) | $ / shares</t>
  </si>
  <si>
    <t>Common stock, shares authorized | shares</t>
  </si>
  <si>
    <t>Preferred stock, shares authorized | shares</t>
  </si>
  <si>
    <t>Average Market capitalization</t>
  </si>
  <si>
    <t>Series A preferred stock</t>
  </si>
  <si>
    <t>Conversion ratio | shares</t>
  </si>
  <si>
    <t>Dividend rate per 100 dollars of stock | $ / one_hundred_dollars_of_preferred_stock</t>
  </si>
  <si>
    <t>Stock issued during period, shares | shares</t>
  </si>
  <si>
    <t>Share price (usd per share) | $ / shares</t>
  </si>
  <si>
    <t>Common Stock | Private Placement | Existing investors</t>
  </si>
  <si>
    <t>Recapitalization for reverse merger, shares | shares</t>
  </si>
  <si>
    <t>Common Stock | Public Offering | Existing investors</t>
  </si>
  <si>
    <t>Board of Directors approved proposal</t>
  </si>
  <si>
    <t>Actual</t>
  </si>
  <si>
    <t>Net Loss Per Share - Additional Information (Detail)</t>
  </si>
  <si>
    <t>Feb. 14, 2017$ / one_hundred_dollars_of_preferred_stock</t>
  </si>
  <si>
    <t>Jun. 30, 2017$ / one_hundred_dollars_of_preferred_stockshares</t>
  </si>
  <si>
    <t>Earnings Per Share [Line Items]</t>
  </si>
  <si>
    <t>Conversion ratio</t>
  </si>
  <si>
    <t>Net Loss Per Share - Schedule of Antidilutive Options not Included in Computation of Weighted Average Common Shares (Detail)</t>
  </si>
  <si>
    <t>Jun. 30, 2016shares</t>
  </si>
  <si>
    <t>Antidilutive Securities Excluded from Computation of Earnings Per Share [Line Items]</t>
  </si>
  <si>
    <t>Securities excluded from computation of weighted average common shares</t>
  </si>
  <si>
    <t>Stock options</t>
  </si>
  <si>
    <t>Warrants</t>
  </si>
  <si>
    <t>Restricted stock</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0_);(#,##0.00000)" numFmtId="167"/>
    <numFmt formatCode="#,##0.000_);(#,##0.000)" numFmtId="168"/>
    <numFmt formatCode="_(&quot;$ &quot;#,##0.0_);_(&quot;$ &quot;(#,##0.0)" numFmtId="169"/>
    <numFmt formatCode="_(&quot;Level &quot;#,##0_);_(&quot;Level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9250</v>
      </c>
    </row>
    <row r="12" spans="1:3">
      <c r="A12" s="4" t="s">
        <v>19</v>
      </c>
      <c r="B12" s="4" t="s">
        <v>20</v>
      </c>
    </row>
    <row r="13" spans="1:3">
      <c r="A13" s="4" t="s">
        <v>21</v>
      </c>
      <c r="B13" s="4" t="s">
        <v>22</v>
      </c>
    </row>
    <row r="14" spans="1:3">
      <c r="A14" s="4" t="s">
        <v>23</v>
      </c>
      <c r="C14" s="5" t="n">
        <v>6842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v>
      </c>
      <c r="B1" s="2" t="s">
        <v>1</v>
      </c>
    </row>
    <row r="2" spans="1:2">
      <c r="B2" s="2" t="s">
        <v>2</v>
      </c>
    </row>
    <row r="3" spans="1:2">
      <c r="A3" s="3" t="s">
        <v>165</v>
      </c>
    </row>
    <row r="4" spans="1:2">
      <c r="A4" s="4" t="s">
        <v>3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788</v>
      </c>
      <c r="C4" s="7" t="n">
        <v>4885</v>
      </c>
      <c r="D4" s="7" t="n">
        <v>9399</v>
      </c>
      <c r="E4" s="7" t="n">
        <v>9894</v>
      </c>
    </row>
    <row r="5" spans="1:5">
      <c r="A5" s="4" t="s">
        <v>29</v>
      </c>
      <c r="B5" s="5" t="n">
        <v>2985</v>
      </c>
      <c r="C5" s="5" t="n">
        <v>3160</v>
      </c>
      <c r="D5" s="5" t="n">
        <v>5863</v>
      </c>
      <c r="E5" s="5" t="n">
        <v>6457</v>
      </c>
    </row>
    <row r="6" spans="1:5">
      <c r="A6" s="4" t="s">
        <v>30</v>
      </c>
      <c r="B6" s="5" t="n">
        <v>1803</v>
      </c>
      <c r="C6" s="5" t="n">
        <v>1725</v>
      </c>
      <c r="D6" s="5" t="n">
        <v>3536</v>
      </c>
      <c r="E6" s="5" t="n">
        <v>3437</v>
      </c>
    </row>
    <row r="7" spans="1:5">
      <c r="A7" s="3" t="s">
        <v>31</v>
      </c>
    </row>
    <row r="8" spans="1:5">
      <c r="A8" s="4" t="s">
        <v>32</v>
      </c>
      <c r="B8" s="5" t="n">
        <v>1650</v>
      </c>
      <c r="C8" s="5" t="n">
        <v>1186</v>
      </c>
      <c r="D8" s="5" t="n">
        <v>3238</v>
      </c>
      <c r="E8" s="5" t="n">
        <v>2447</v>
      </c>
    </row>
    <row r="9" spans="1:5">
      <c r="A9" s="4" t="s">
        <v>33</v>
      </c>
      <c r="B9" s="5" t="n">
        <v>11231</v>
      </c>
      <c r="C9" s="5" t="n">
        <v>8141</v>
      </c>
      <c r="D9" s="5" t="n">
        <v>21678</v>
      </c>
      <c r="E9" s="5" t="n">
        <v>16550</v>
      </c>
    </row>
    <row r="10" spans="1:5">
      <c r="A10" s="4" t="s">
        <v>34</v>
      </c>
      <c r="B10" s="5" t="n">
        <v>0</v>
      </c>
      <c r="C10" s="5" t="n">
        <v>401</v>
      </c>
      <c r="D10" s="5" t="n">
        <v>0</v>
      </c>
      <c r="E10" s="5" t="n">
        <v>2163</v>
      </c>
    </row>
    <row r="11" spans="1:5">
      <c r="A11" s="4" t="s">
        <v>35</v>
      </c>
      <c r="B11" s="5" t="n">
        <v>12881</v>
      </c>
      <c r="C11" s="5" t="n">
        <v>9728</v>
      </c>
      <c r="D11" s="5" t="n">
        <v>24916</v>
      </c>
      <c r="E11" s="5" t="n">
        <v>21160</v>
      </c>
    </row>
    <row r="12" spans="1:5">
      <c r="A12" s="4" t="s">
        <v>36</v>
      </c>
      <c r="B12" s="5" t="n">
        <v>-11078</v>
      </c>
      <c r="C12" s="5" t="n">
        <v>-8003</v>
      </c>
      <c r="D12" s="5" t="n">
        <v>-21380</v>
      </c>
      <c r="E12" s="5" t="n">
        <v>-17723</v>
      </c>
    </row>
    <row r="13" spans="1:5">
      <c r="A13" s="3" t="s">
        <v>37</v>
      </c>
    </row>
    <row r="14" spans="1:5">
      <c r="A14" s="4" t="s">
        <v>38</v>
      </c>
      <c r="B14" s="5" t="n">
        <v>-3</v>
      </c>
      <c r="C14" s="5" t="n">
        <v>0</v>
      </c>
      <c r="D14" s="5" t="n">
        <v>-187</v>
      </c>
      <c r="E14" s="5" t="n">
        <v>0</v>
      </c>
    </row>
    <row r="15" spans="1:5">
      <c r="A15" s="4" t="s">
        <v>39</v>
      </c>
      <c r="B15" s="5" t="n">
        <v>19</v>
      </c>
      <c r="C15" s="5" t="n">
        <v>0</v>
      </c>
      <c r="D15" s="5" t="n">
        <v>85</v>
      </c>
      <c r="E15" s="5" t="n">
        <v>0</v>
      </c>
    </row>
    <row r="16" spans="1:5">
      <c r="A16" s="4" t="s">
        <v>40</v>
      </c>
      <c r="B16" s="5" t="n">
        <v>-888</v>
      </c>
      <c r="C16" s="5" t="n">
        <v>-2421</v>
      </c>
      <c r="D16" s="5" t="n">
        <v>-2472</v>
      </c>
      <c r="E16" s="5" t="n">
        <v>-9006</v>
      </c>
    </row>
    <row r="17" spans="1:5">
      <c r="A17" s="4" t="s">
        <v>41</v>
      </c>
      <c r="B17" s="5" t="n">
        <v>-32</v>
      </c>
      <c r="C17" s="5" t="n">
        <v>-42</v>
      </c>
      <c r="D17" s="5" t="n">
        <v>166</v>
      </c>
      <c r="E17" s="5" t="n">
        <v>-635</v>
      </c>
    </row>
    <row r="18" spans="1:5">
      <c r="A18" s="4" t="s">
        <v>42</v>
      </c>
      <c r="B18" s="5" t="n">
        <v>-904</v>
      </c>
      <c r="C18" s="5" t="n">
        <v>-2463</v>
      </c>
      <c r="D18" s="5" t="n">
        <v>-2408</v>
      </c>
      <c r="E18" s="5" t="n">
        <v>-9641</v>
      </c>
    </row>
    <row r="19" spans="1:5">
      <c r="A19" s="4" t="s">
        <v>43</v>
      </c>
      <c r="B19" s="5" t="n">
        <v>-11982</v>
      </c>
      <c r="C19" s="5" t="n">
        <v>-10466</v>
      </c>
      <c r="D19" s="5" t="n">
        <v>-23788</v>
      </c>
      <c r="E19" s="5" t="n">
        <v>-27364</v>
      </c>
    </row>
    <row r="20" spans="1:5">
      <c r="A20" s="4" t="s">
        <v>44</v>
      </c>
      <c r="B20" s="5" t="n">
        <v>0</v>
      </c>
      <c r="C20" s="5" t="n">
        <v>0</v>
      </c>
      <c r="D20" s="5" t="n">
        <v>0</v>
      </c>
      <c r="E20" s="5" t="n">
        <v>0</v>
      </c>
    </row>
    <row r="21" spans="1:5">
      <c r="A21" s="4" t="s">
        <v>45</v>
      </c>
      <c r="B21" s="5" t="n">
        <v>-11982</v>
      </c>
      <c r="C21" s="5" t="n">
        <v>-10466</v>
      </c>
      <c r="D21" s="5" t="n">
        <v>-23788</v>
      </c>
      <c r="E21" s="5" t="n">
        <v>-27364</v>
      </c>
    </row>
    <row r="22" spans="1:5">
      <c r="A22" s="4" t="s">
        <v>46</v>
      </c>
      <c r="B22" s="5" t="n">
        <v>-549</v>
      </c>
      <c r="C22" s="5" t="n">
        <v>0</v>
      </c>
      <c r="D22" s="5" t="n">
        <v>-597</v>
      </c>
      <c r="E22" s="5" t="n">
        <v>0</v>
      </c>
    </row>
    <row r="23" spans="1:5">
      <c r="A23" s="4" t="s">
        <v>47</v>
      </c>
      <c r="B23" s="7" t="n">
        <v>-12531</v>
      </c>
      <c r="C23" s="7" t="n">
        <v>-10466</v>
      </c>
      <c r="D23" s="7" t="n">
        <v>-24385</v>
      </c>
      <c r="E23" s="7" t="n">
        <v>-27364</v>
      </c>
    </row>
    <row r="24" spans="1:5">
      <c r="A24" s="4" t="s">
        <v>48</v>
      </c>
      <c r="B24" s="8" t="n">
        <v>-1.83</v>
      </c>
      <c r="C24" s="8" t="n">
        <v>-8.76</v>
      </c>
      <c r="D24" s="8" t="n">
        <v>-5.44</v>
      </c>
      <c r="E24" s="8" t="n">
        <v>-35.26</v>
      </c>
    </row>
    <row r="25" spans="1:5">
      <c r="A25" s="4" t="s">
        <v>49</v>
      </c>
      <c r="B25" s="5" t="n">
        <v>6842978</v>
      </c>
      <c r="C25" s="5" t="n">
        <v>1195228</v>
      </c>
      <c r="D25" s="5" t="n">
        <v>4479565</v>
      </c>
      <c r="E25" s="5" t="n">
        <v>7759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4" t="s">
        <v>212</v>
      </c>
      <c r="B3" s="4" t="s">
        <v>213</v>
      </c>
    </row>
    <row r="4" spans="1:2">
      <c r="A4" s="4" t="s">
        <v>96</v>
      </c>
    </row>
    <row r="5" spans="1:2">
      <c r="A5" s="4" t="s">
        <v>214</v>
      </c>
      <c r="B5"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42261</v>
      </c>
      <c r="C3" s="7" t="n">
        <v>9866</v>
      </c>
    </row>
    <row r="4" spans="1:3">
      <c r="A4" s="4" t="s">
        <v>54</v>
      </c>
      <c r="B4" s="5" t="n">
        <v>3281</v>
      </c>
      <c r="C4" s="5" t="n">
        <v>3462</v>
      </c>
    </row>
    <row r="5" spans="1:3">
      <c r="A5" s="4" t="s">
        <v>55</v>
      </c>
      <c r="B5" s="5" t="n">
        <v>109</v>
      </c>
      <c r="C5" s="5" t="n">
        <v>173</v>
      </c>
    </row>
    <row r="6" spans="1:3">
      <c r="A6" s="4" t="s">
        <v>56</v>
      </c>
      <c r="B6" s="5" t="n">
        <v>8118</v>
      </c>
      <c r="C6" s="5" t="n">
        <v>9384</v>
      </c>
    </row>
    <row r="7" spans="1:3">
      <c r="A7" s="4" t="s">
        <v>57</v>
      </c>
      <c r="B7" s="5" t="n">
        <v>782</v>
      </c>
      <c r="C7" s="5" t="n">
        <v>690</v>
      </c>
    </row>
    <row r="8" spans="1:3">
      <c r="A8" s="4" t="s">
        <v>58</v>
      </c>
      <c r="B8" s="5" t="n">
        <v>801</v>
      </c>
      <c r="C8" s="5" t="n">
        <v>569</v>
      </c>
    </row>
    <row r="9" spans="1:3">
      <c r="A9" s="4" t="s">
        <v>59</v>
      </c>
      <c r="B9" s="5" t="n">
        <v>55352</v>
      </c>
      <c r="C9" s="5" t="n">
        <v>24144</v>
      </c>
    </row>
    <row r="10" spans="1:3">
      <c r="A10" s="4" t="s">
        <v>60</v>
      </c>
      <c r="B10" s="5" t="n">
        <v>9402</v>
      </c>
      <c r="C10" s="5" t="n">
        <v>10219</v>
      </c>
    </row>
    <row r="11" spans="1:3">
      <c r="A11" s="4" t="s">
        <v>61</v>
      </c>
      <c r="B11" s="5" t="n">
        <v>262</v>
      </c>
      <c r="C11" s="5" t="n">
        <v>153</v>
      </c>
    </row>
    <row r="12" spans="1:3">
      <c r="A12" s="4" t="s">
        <v>62</v>
      </c>
      <c r="B12" s="5" t="n">
        <v>65016</v>
      </c>
      <c r="C12" s="5" t="n">
        <v>34516</v>
      </c>
    </row>
    <row r="13" spans="1:3">
      <c r="A13" s="3" t="s">
        <v>63</v>
      </c>
    </row>
    <row r="14" spans="1:3">
      <c r="A14" s="4" t="s">
        <v>64</v>
      </c>
      <c r="B14" s="5" t="n">
        <v>4076</v>
      </c>
      <c r="C14" s="5" t="n">
        <v>4591</v>
      </c>
    </row>
    <row r="15" spans="1:3">
      <c r="A15" s="4" t="s">
        <v>65</v>
      </c>
      <c r="B15" s="5" t="n">
        <v>6038</v>
      </c>
      <c r="C15" s="5" t="n">
        <v>5532</v>
      </c>
    </row>
    <row r="16" spans="1:3">
      <c r="A16" s="4" t="s">
        <v>66</v>
      </c>
      <c r="B16" s="5" t="n">
        <v>1838</v>
      </c>
      <c r="C16" s="5" t="n">
        <v>1623</v>
      </c>
    </row>
    <row r="17" spans="1:3">
      <c r="A17" s="4" t="s">
        <v>67</v>
      </c>
      <c r="B17" s="5" t="n">
        <v>11952</v>
      </c>
      <c r="C17" s="5" t="n">
        <v>11746</v>
      </c>
    </row>
    <row r="18" spans="1:3">
      <c r="A18" s="4" t="s">
        <v>68</v>
      </c>
      <c r="B18" s="5" t="n">
        <v>34066</v>
      </c>
      <c r="C18" s="5" t="n">
        <v>58978</v>
      </c>
    </row>
    <row r="19" spans="1:3">
      <c r="A19" s="4" t="s">
        <v>69</v>
      </c>
      <c r="B19" s="5" t="n">
        <v>30</v>
      </c>
      <c r="C19" s="5" t="n">
        <v>70</v>
      </c>
    </row>
    <row r="20" spans="1:3">
      <c r="A20" s="4" t="s">
        <v>70</v>
      </c>
      <c r="B20" s="5" t="n">
        <v>56</v>
      </c>
      <c r="C20" s="5" t="n">
        <v>222</v>
      </c>
    </row>
    <row r="21" spans="1:3">
      <c r="A21" s="4" t="s">
        <v>71</v>
      </c>
      <c r="B21" s="5" t="n">
        <v>46104</v>
      </c>
      <c r="C21" s="5" t="n">
        <v>71016</v>
      </c>
    </row>
    <row r="22" spans="1:3">
      <c r="A22" s="4" t="s">
        <v>72</v>
      </c>
      <c r="B22" s="4" t="s">
        <v>73</v>
      </c>
      <c r="C22" s="4" t="s">
        <v>73</v>
      </c>
    </row>
    <row r="23" spans="1:3">
      <c r="A23" s="3" t="s">
        <v>74</v>
      </c>
    </row>
    <row r="24" spans="1:3">
      <c r="A24" s="4" t="s">
        <v>75</v>
      </c>
      <c r="B24" s="5" t="n">
        <v>3</v>
      </c>
      <c r="C24" s="5" t="n">
        <v>0</v>
      </c>
    </row>
    <row r="25" spans="1:3">
      <c r="A25" s="4" t="s">
        <v>76</v>
      </c>
      <c r="B25" s="5" t="n">
        <v>7</v>
      </c>
      <c r="C25" s="5" t="n">
        <v>2</v>
      </c>
    </row>
    <row r="26" spans="1:3">
      <c r="A26" s="4" t="s">
        <v>77</v>
      </c>
      <c r="B26" s="5" t="n">
        <v>467310</v>
      </c>
      <c r="C26" s="5" t="n">
        <v>387737</v>
      </c>
    </row>
    <row r="27" spans="1:3">
      <c r="A27" s="4" t="s">
        <v>78</v>
      </c>
      <c r="B27" s="5" t="n">
        <v>-448408</v>
      </c>
      <c r="C27" s="5" t="n">
        <v>-424239</v>
      </c>
    </row>
    <row r="28" spans="1:3">
      <c r="A28" s="4" t="s">
        <v>79</v>
      </c>
      <c r="B28" s="5" t="n">
        <v>18912</v>
      </c>
      <c r="C28" s="5" t="n">
        <v>-36500</v>
      </c>
    </row>
    <row r="29" spans="1:3">
      <c r="A29" s="4" t="s">
        <v>80</v>
      </c>
      <c r="B29" s="7" t="n">
        <v>65016</v>
      </c>
      <c r="C29" s="7" t="n">
        <v>34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9"/>
  </cols>
  <sheetData>
    <row r="1" spans="1:2">
      <c r="A1" s="1" t="s">
        <v>234</v>
      </c>
      <c r="B1" s="2" t="s">
        <v>235</v>
      </c>
    </row>
    <row r="2" spans="1:2">
      <c r="A2" s="3" t="s">
        <v>236</v>
      </c>
    </row>
    <row r="3" spans="1:2">
      <c r="A3" s="4" t="s">
        <v>237</v>
      </c>
      <c r="B3" s="5" t="n">
        <v>5060750</v>
      </c>
    </row>
    <row r="4" spans="1:2">
      <c r="A4" s="4" t="s">
        <v>238</v>
      </c>
    </row>
    <row r="5" spans="1:2">
      <c r="A5" s="3" t="s">
        <v>236</v>
      </c>
    </row>
    <row r="6" spans="1:2">
      <c r="A6" s="4" t="s">
        <v>239</v>
      </c>
      <c r="B6" s="10" t="n">
        <v>0.029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v>
      </c>
      <c r="B1" s="2" t="s">
        <v>2</v>
      </c>
      <c r="C1" s="2" t="s">
        <v>51</v>
      </c>
      <c r="D1" s="2" t="s">
        <v>26</v>
      </c>
      <c r="E1" s="2" t="s">
        <v>241</v>
      </c>
    </row>
    <row r="2" spans="1:5">
      <c r="A2" s="3" t="s">
        <v>149</v>
      </c>
    </row>
    <row r="3" spans="1:5">
      <c r="A3" s="4" t="s">
        <v>53</v>
      </c>
      <c r="B3" s="7" t="n">
        <v>42261</v>
      </c>
      <c r="C3" s="7" t="n">
        <v>9866</v>
      </c>
      <c r="D3" s="7" t="n">
        <v>20447</v>
      </c>
      <c r="E3" s="7" t="n">
        <v>2789</v>
      </c>
    </row>
    <row r="4" spans="1:5">
      <c r="A4" s="4" t="s">
        <v>78</v>
      </c>
      <c r="B4" s="5" t="n">
        <v>448408</v>
      </c>
      <c r="C4" s="7" t="n">
        <v>424239</v>
      </c>
    </row>
    <row r="5" spans="1:5">
      <c r="A5" s="4" t="s">
        <v>242</v>
      </c>
      <c r="B5" s="7" t="n">
        <v>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243</v>
      </c>
      <c r="B1" s="2" t="s">
        <v>244</v>
      </c>
      <c r="C1" s="2" t="s">
        <v>245</v>
      </c>
    </row>
    <row r="2" spans="1:3">
      <c r="A2" s="3" t="s">
        <v>154</v>
      </c>
    </row>
    <row r="3" spans="1:3">
      <c r="A3" s="4" t="s">
        <v>246</v>
      </c>
      <c r="B3" s="11" t="n">
        <v>0.125</v>
      </c>
    </row>
    <row r="4" spans="1:3">
      <c r="A4" s="4" t="s">
        <v>247</v>
      </c>
    </row>
    <row r="5" spans="1:3">
      <c r="A5" s="3" t="s">
        <v>248</v>
      </c>
    </row>
    <row r="6" spans="1:3">
      <c r="A6" s="4" t="s">
        <v>249</v>
      </c>
      <c r="C6" s="12" t="n">
        <v>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0</v>
      </c>
      <c r="B1" s="2" t="s">
        <v>2</v>
      </c>
      <c r="C1" s="2" t="s">
        <v>51</v>
      </c>
    </row>
    <row r="2" spans="1:3">
      <c r="A2" s="3" t="s">
        <v>157</v>
      </c>
    </row>
    <row r="3" spans="1:3">
      <c r="A3" s="4" t="s">
        <v>251</v>
      </c>
      <c r="B3" s="7" t="n">
        <v>1241</v>
      </c>
      <c r="C3" s="7" t="n">
        <v>1117</v>
      </c>
    </row>
    <row r="4" spans="1:3">
      <c r="A4" s="4" t="s">
        <v>252</v>
      </c>
      <c r="B4" s="5" t="n">
        <v>1960</v>
      </c>
      <c r="C4" s="5" t="n">
        <v>1434</v>
      </c>
    </row>
    <row r="5" spans="1:3">
      <c r="A5" s="4" t="s">
        <v>253</v>
      </c>
      <c r="B5" s="5" t="n">
        <v>4917</v>
      </c>
      <c r="C5" s="5" t="n">
        <v>6833</v>
      </c>
    </row>
    <row r="6" spans="1:3">
      <c r="A6" s="4" t="s">
        <v>94</v>
      </c>
      <c r="B6" s="7" t="n">
        <v>8118</v>
      </c>
      <c r="C6" s="7" t="n">
        <v>93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4</v>
      </c>
      <c r="B1" s="2" t="s">
        <v>2</v>
      </c>
      <c r="C1" s="2" t="s">
        <v>51</v>
      </c>
    </row>
    <row r="2" spans="1:3">
      <c r="A2" s="3" t="s">
        <v>157</v>
      </c>
    </row>
    <row r="3" spans="1:3">
      <c r="A3" s="4" t="s">
        <v>255</v>
      </c>
      <c r="B3" s="12" t="n">
        <v>1.3</v>
      </c>
      <c r="C3" s="12" t="n">
        <v>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51</v>
      </c>
    </row>
    <row r="3" spans="1:3">
      <c r="A3" s="3" t="s">
        <v>257</v>
      </c>
    </row>
    <row r="4" spans="1:3">
      <c r="A4" s="4" t="s">
        <v>258</v>
      </c>
      <c r="B4" s="7" t="n">
        <v>17241</v>
      </c>
      <c r="C4" s="7" t="n">
        <v>17114</v>
      </c>
    </row>
    <row r="5" spans="1:3">
      <c r="A5" s="4" t="s">
        <v>259</v>
      </c>
      <c r="B5" s="5" t="n">
        <v>-7839</v>
      </c>
      <c r="C5" s="5" t="n">
        <v>-6895</v>
      </c>
    </row>
    <row r="6" spans="1:3">
      <c r="A6" s="4" t="s">
        <v>60</v>
      </c>
      <c r="B6" s="5" t="n">
        <v>9402</v>
      </c>
      <c r="C6" s="5" t="n">
        <v>10219</v>
      </c>
    </row>
    <row r="7" spans="1:3">
      <c r="A7" s="4" t="s">
        <v>260</v>
      </c>
    </row>
    <row r="8" spans="1:3">
      <c r="A8" s="3" t="s">
        <v>257</v>
      </c>
    </row>
    <row r="9" spans="1:3">
      <c r="A9" s="4" t="s">
        <v>258</v>
      </c>
      <c r="B9" s="7" t="n">
        <v>15205</v>
      </c>
      <c r="C9" s="5" t="n">
        <v>15150</v>
      </c>
    </row>
    <row r="10" spans="1:3">
      <c r="A10" s="4" t="s">
        <v>261</v>
      </c>
    </row>
    <row r="11" spans="1:3">
      <c r="A11" s="3" t="s">
        <v>257</v>
      </c>
    </row>
    <row r="12" spans="1:3">
      <c r="A12" s="4" t="s">
        <v>262</v>
      </c>
      <c r="B12" s="4" t="s">
        <v>263</v>
      </c>
    </row>
    <row r="13" spans="1:3">
      <c r="A13" s="4" t="s">
        <v>264</v>
      </c>
    </row>
    <row r="14" spans="1:3">
      <c r="A14" s="3" t="s">
        <v>257</v>
      </c>
    </row>
    <row r="15" spans="1:3">
      <c r="A15" s="4" t="s">
        <v>262</v>
      </c>
      <c r="B15" s="4" t="s">
        <v>265</v>
      </c>
    </row>
    <row r="16" spans="1:3">
      <c r="A16" s="4" t="s">
        <v>266</v>
      </c>
    </row>
    <row r="17" spans="1:3">
      <c r="A17" s="3" t="s">
        <v>257</v>
      </c>
    </row>
    <row r="18" spans="1:3">
      <c r="A18" s="4" t="s">
        <v>262</v>
      </c>
      <c r="B18" s="4" t="s">
        <v>267</v>
      </c>
    </row>
    <row r="19" spans="1:3">
      <c r="A19" s="4" t="s">
        <v>258</v>
      </c>
      <c r="B19" s="7" t="n">
        <v>1360</v>
      </c>
      <c r="C19" s="5" t="n">
        <v>1343</v>
      </c>
    </row>
    <row r="20" spans="1:3">
      <c r="A20" s="4" t="s">
        <v>268</v>
      </c>
    </row>
    <row r="21" spans="1:3">
      <c r="A21" s="3" t="s">
        <v>257</v>
      </c>
    </row>
    <row r="22" spans="1:3">
      <c r="A22" s="4" t="s">
        <v>258</v>
      </c>
      <c r="B22" s="7" t="n">
        <v>195</v>
      </c>
      <c r="C22" s="5" t="n">
        <v>212</v>
      </c>
    </row>
    <row r="23" spans="1:3">
      <c r="A23" s="4" t="s">
        <v>269</v>
      </c>
    </row>
    <row r="24" spans="1:3">
      <c r="A24" s="3" t="s">
        <v>257</v>
      </c>
    </row>
    <row r="25" spans="1:3">
      <c r="A25" s="4" t="s">
        <v>262</v>
      </c>
      <c r="B25" s="4" t="s">
        <v>270</v>
      </c>
    </row>
    <row r="26" spans="1:3">
      <c r="A26" s="4" t="s">
        <v>271</v>
      </c>
    </row>
    <row r="27" spans="1:3">
      <c r="A27" s="3" t="s">
        <v>257</v>
      </c>
    </row>
    <row r="28" spans="1:3">
      <c r="A28" s="4" t="s">
        <v>262</v>
      </c>
      <c r="B28" s="4" t="s">
        <v>265</v>
      </c>
    </row>
    <row r="29" spans="1:3">
      <c r="A29" s="4" t="s">
        <v>272</v>
      </c>
    </row>
    <row r="30" spans="1:3">
      <c r="A30" s="3" t="s">
        <v>257</v>
      </c>
    </row>
    <row r="31" spans="1:3">
      <c r="A31" s="4" t="s">
        <v>262</v>
      </c>
      <c r="B31" s="4" t="s">
        <v>263</v>
      </c>
    </row>
    <row r="32" spans="1:3">
      <c r="A32" s="4" t="s">
        <v>258</v>
      </c>
      <c r="B32" s="7" t="n">
        <v>89</v>
      </c>
      <c r="C32" s="5" t="n">
        <v>89</v>
      </c>
    </row>
    <row r="33" spans="1:3">
      <c r="A33" s="4" t="s">
        <v>273</v>
      </c>
    </row>
    <row r="34" spans="1:3">
      <c r="A34" s="3" t="s">
        <v>257</v>
      </c>
    </row>
    <row r="35" spans="1:3">
      <c r="A35" s="4" t="s">
        <v>262</v>
      </c>
      <c r="B35" s="4" t="s">
        <v>263</v>
      </c>
    </row>
    <row r="36" spans="1:3">
      <c r="A36" s="4" t="s">
        <v>258</v>
      </c>
      <c r="B36" s="7" t="n">
        <v>206</v>
      </c>
      <c r="C36" s="5" t="n">
        <v>206</v>
      </c>
    </row>
    <row r="37" spans="1:3">
      <c r="A37" s="4" t="s">
        <v>274</v>
      </c>
    </row>
    <row r="38" spans="1:3">
      <c r="A38" s="3" t="s">
        <v>257</v>
      </c>
    </row>
    <row r="39" spans="1:3">
      <c r="A39" s="4" t="s">
        <v>258</v>
      </c>
      <c r="B39" s="7" t="n">
        <v>186</v>
      </c>
      <c r="C39" s="7" t="n">
        <v>1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51</v>
      </c>
    </row>
    <row r="2" spans="1:3">
      <c r="A2" s="3" t="s">
        <v>82</v>
      </c>
    </row>
    <row r="3" spans="1:3">
      <c r="A3" s="4" t="s">
        <v>83</v>
      </c>
      <c r="B3" s="9" t="n">
        <v>0.001</v>
      </c>
      <c r="C3" s="9" t="n">
        <v>0.001</v>
      </c>
    </row>
    <row r="4" spans="1:3">
      <c r="A4" s="4" t="s">
        <v>84</v>
      </c>
      <c r="B4" s="5" t="n">
        <v>50000000</v>
      </c>
      <c r="C4" s="5" t="n">
        <v>10000000</v>
      </c>
    </row>
    <row r="5" spans="1:3">
      <c r="A5" s="4" t="s">
        <v>85</v>
      </c>
      <c r="B5" s="5" t="n">
        <v>2750000</v>
      </c>
      <c r="C5" s="5" t="n">
        <v>0</v>
      </c>
    </row>
    <row r="6" spans="1:3">
      <c r="A6" s="4" t="s">
        <v>86</v>
      </c>
      <c r="B6" s="5" t="n">
        <v>2750000</v>
      </c>
      <c r="C6" s="5" t="n">
        <v>0</v>
      </c>
    </row>
    <row r="7" spans="1:3">
      <c r="A7" s="4" t="s">
        <v>87</v>
      </c>
      <c r="B7" s="7" t="n">
        <v>28097</v>
      </c>
      <c r="C7" s="7" t="n">
        <v>0</v>
      </c>
    </row>
    <row r="8" spans="1:3">
      <c r="A8" s="4" t="s">
        <v>88</v>
      </c>
      <c r="B8" s="7" t="n">
        <v>133</v>
      </c>
      <c r="C8" s="7" t="n">
        <v>214</v>
      </c>
    </row>
    <row r="9" spans="1:3">
      <c r="A9" s="4" t="s">
        <v>89</v>
      </c>
      <c r="B9" s="9" t="n">
        <v>0.001</v>
      </c>
      <c r="C9" s="9" t="n">
        <v>0.001</v>
      </c>
    </row>
    <row r="10" spans="1:3">
      <c r="A10" s="4" t="s">
        <v>90</v>
      </c>
      <c r="B10" s="5" t="n">
        <v>300000000</v>
      </c>
      <c r="C10" s="5" t="n">
        <v>300000000</v>
      </c>
    </row>
    <row r="11" spans="1:3">
      <c r="A11" s="4" t="s">
        <v>91</v>
      </c>
      <c r="B11" s="5" t="n">
        <v>6842978</v>
      </c>
      <c r="C11" s="5" t="n">
        <v>1590948</v>
      </c>
    </row>
    <row r="12" spans="1:3">
      <c r="A12" s="4" t="s">
        <v>92</v>
      </c>
      <c r="B12" s="5" t="n">
        <v>6842978</v>
      </c>
      <c r="C12" s="5" t="n">
        <v>15909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25</v>
      </c>
      <c r="D1" s="2" t="s">
        <v>1</v>
      </c>
    </row>
    <row r="2" spans="1:5">
      <c r="B2" s="2" t="s">
        <v>2</v>
      </c>
      <c r="C2" s="2" t="s">
        <v>26</v>
      </c>
      <c r="D2" s="2" t="s">
        <v>2</v>
      </c>
      <c r="E2" s="2" t="s">
        <v>26</v>
      </c>
    </row>
    <row r="3" spans="1:5">
      <c r="A3" s="3" t="s">
        <v>160</v>
      </c>
    </row>
    <row r="4" spans="1:5">
      <c r="A4" s="4" t="s">
        <v>276</v>
      </c>
      <c r="B4" s="7" t="n">
        <v>500</v>
      </c>
      <c r="C4" s="7" t="n">
        <v>400</v>
      </c>
      <c r="D4" s="7" t="n">
        <v>944</v>
      </c>
      <c r="E4" s="7" t="n">
        <v>834</v>
      </c>
    </row>
    <row r="5" spans="1:5">
      <c r="A5" s="4" t="s">
        <v>125</v>
      </c>
      <c r="D5" s="7" t="n">
        <v>85</v>
      </c>
      <c r="E5"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7</v>
      </c>
      <c r="B1" s="2" t="s">
        <v>2</v>
      </c>
      <c r="C1" s="2" t="s">
        <v>51</v>
      </c>
    </row>
    <row r="2" spans="1:3">
      <c r="A2" s="3" t="s">
        <v>163</v>
      </c>
    </row>
    <row r="3" spans="1:3">
      <c r="A3" s="4" t="s">
        <v>278</v>
      </c>
      <c r="B3" s="7" t="n">
        <v>2562</v>
      </c>
      <c r="C3" s="7" t="n">
        <v>2875</v>
      </c>
    </row>
    <row r="4" spans="1:3">
      <c r="A4" s="4" t="s">
        <v>279</v>
      </c>
      <c r="B4" s="5" t="n">
        <v>439</v>
      </c>
      <c r="C4" s="5" t="n">
        <v>949</v>
      </c>
    </row>
    <row r="5" spans="1:3">
      <c r="A5" s="4" t="s">
        <v>280</v>
      </c>
      <c r="B5" s="5" t="n">
        <v>1473</v>
      </c>
      <c r="C5" s="5" t="n">
        <v>959</v>
      </c>
    </row>
    <row r="6" spans="1:3">
      <c r="A6" s="4" t="s">
        <v>281</v>
      </c>
      <c r="B6" s="5" t="n">
        <v>1265</v>
      </c>
      <c r="C6" s="5" t="n">
        <v>291</v>
      </c>
    </row>
    <row r="7" spans="1:3">
      <c r="A7" s="4" t="s">
        <v>282</v>
      </c>
      <c r="B7" s="5" t="n">
        <v>119</v>
      </c>
      <c r="C7" s="5" t="n">
        <v>53</v>
      </c>
    </row>
    <row r="8" spans="1:3">
      <c r="A8" s="4" t="s">
        <v>283</v>
      </c>
      <c r="B8" s="5" t="n">
        <v>130</v>
      </c>
      <c r="C8" s="5" t="n">
        <v>89</v>
      </c>
    </row>
    <row r="9" spans="1:3">
      <c r="A9" s="4" t="s">
        <v>284</v>
      </c>
      <c r="B9" s="5" t="n">
        <v>50</v>
      </c>
      <c r="C9" s="5" t="n">
        <v>316</v>
      </c>
    </row>
    <row r="10" spans="1:3">
      <c r="A10" s="4" t="s">
        <v>285</v>
      </c>
      <c r="B10" s="7" t="n">
        <v>6038</v>
      </c>
      <c r="C10" s="7" t="n">
        <v>55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33"/>
    <col customWidth="1" max="3" min="3" width="21"/>
    <col customWidth="1" max="4" min="4" width="21"/>
  </cols>
  <sheetData>
    <row r="1" spans="1:4">
      <c r="A1" s="1" t="s">
        <v>286</v>
      </c>
      <c r="B1" s="2" t="s">
        <v>287</v>
      </c>
      <c r="C1" s="2" t="s">
        <v>1</v>
      </c>
    </row>
    <row r="2" spans="1:4">
      <c r="B2" s="2" t="s">
        <v>288</v>
      </c>
      <c r="C2" s="2" t="s">
        <v>289</v>
      </c>
      <c r="D2" s="2" t="s">
        <v>290</v>
      </c>
    </row>
    <row r="3" spans="1:4">
      <c r="A3" s="3" t="s">
        <v>291</v>
      </c>
    </row>
    <row r="4" spans="1:4">
      <c r="A4" s="4" t="s">
        <v>292</v>
      </c>
      <c r="B4" s="12" t="n">
        <v>2.7</v>
      </c>
    </row>
    <row r="5" spans="1:4">
      <c r="A5" s="4" t="s">
        <v>293</v>
      </c>
      <c r="B5" s="5" t="n">
        <v>2</v>
      </c>
    </row>
    <row r="6" spans="1:4">
      <c r="A6" s="4" t="s">
        <v>294</v>
      </c>
    </row>
    <row r="7" spans="1:4">
      <c r="A7" s="3" t="s">
        <v>291</v>
      </c>
    </row>
    <row r="8" spans="1:4">
      <c r="A8" s="4" t="s">
        <v>292</v>
      </c>
      <c r="B8" s="12" t="n">
        <v>1.2</v>
      </c>
    </row>
    <row r="9" spans="1:4">
      <c r="A9" s="4" t="s">
        <v>295</v>
      </c>
      <c r="C9" s="12" t="n">
        <v>0.1</v>
      </c>
      <c r="D9" s="12" t="n">
        <v>0.3</v>
      </c>
    </row>
    <row r="10" spans="1:4">
      <c r="A10" s="4" t="s">
        <v>296</v>
      </c>
      <c r="C10" s="12" t="n">
        <v>0.2</v>
      </c>
    </row>
    <row r="11" spans="1:4">
      <c r="A11" s="4" t="s">
        <v>297</v>
      </c>
    </row>
    <row r="12" spans="1:4">
      <c r="A12" s="3" t="s">
        <v>291</v>
      </c>
    </row>
    <row r="13" spans="1:4">
      <c r="A13" s="4" t="s">
        <v>292</v>
      </c>
      <c r="B13" s="12" t="n">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8</v>
      </c>
      <c r="B1" s="2" t="s">
        <v>2</v>
      </c>
      <c r="C1" s="2" t="s">
        <v>51</v>
      </c>
    </row>
    <row r="2" spans="1:3">
      <c r="A2" s="3" t="s">
        <v>299</v>
      </c>
    </row>
    <row r="3" spans="1:3">
      <c r="A3" s="4" t="s">
        <v>300</v>
      </c>
      <c r="B3" s="7" t="n">
        <v>31017</v>
      </c>
      <c r="C3" s="7" t="n">
        <v>53638</v>
      </c>
    </row>
    <row r="4" spans="1:3">
      <c r="A4" s="4" t="s">
        <v>301</v>
      </c>
      <c r="B4" s="5" t="n">
        <v>-133</v>
      </c>
      <c r="C4" s="5" t="n">
        <v>-214</v>
      </c>
    </row>
    <row r="5" spans="1:3">
      <c r="A5" s="4" t="s">
        <v>302</v>
      </c>
      <c r="B5" s="5" t="n">
        <v>3049</v>
      </c>
      <c r="C5" s="5" t="n">
        <v>5340</v>
      </c>
    </row>
    <row r="6" spans="1:3">
      <c r="A6" s="4" t="s">
        <v>303</v>
      </c>
      <c r="B6" s="5" t="n">
        <v>34066</v>
      </c>
      <c r="C6" s="5" t="n">
        <v>58978</v>
      </c>
    </row>
    <row r="7" spans="1:3">
      <c r="A7" s="4" t="s">
        <v>304</v>
      </c>
      <c r="B7" s="5" t="n">
        <v>34066</v>
      </c>
      <c r="C7" s="5" t="n">
        <v>58978</v>
      </c>
    </row>
    <row r="8" spans="1:3">
      <c r="A8" s="4" t="s">
        <v>300</v>
      </c>
    </row>
    <row r="9" spans="1:3">
      <c r="A9" s="3" t="s">
        <v>299</v>
      </c>
    </row>
    <row r="10" spans="1:3">
      <c r="A10" s="4" t="s">
        <v>300</v>
      </c>
      <c r="B10" s="5" t="n">
        <v>25000</v>
      </c>
      <c r="C10" s="5" t="n">
        <v>50000</v>
      </c>
    </row>
    <row r="11" spans="1:3">
      <c r="A11" s="4" t="s">
        <v>305</v>
      </c>
    </row>
    <row r="12" spans="1:3">
      <c r="A12" s="3" t="s">
        <v>299</v>
      </c>
    </row>
    <row r="13" spans="1:3">
      <c r="A13" s="4" t="s">
        <v>300</v>
      </c>
      <c r="B13" s="5" t="n">
        <v>6150</v>
      </c>
      <c r="C13" s="5" t="n">
        <v>3852</v>
      </c>
    </row>
    <row r="14" spans="1:3">
      <c r="A14" s="4" t="s">
        <v>302</v>
      </c>
      <c r="B14" s="5" t="n">
        <v>549</v>
      </c>
      <c r="C14" s="5" t="n">
        <v>340</v>
      </c>
    </row>
    <row r="15" spans="1:3">
      <c r="A15" s="4" t="s">
        <v>302</v>
      </c>
    </row>
    <row r="16" spans="1:3">
      <c r="A16" s="3" t="s">
        <v>299</v>
      </c>
    </row>
    <row r="17" spans="1:3">
      <c r="A17" s="4" t="s">
        <v>302</v>
      </c>
      <c r="B17" s="7" t="n">
        <v>2500</v>
      </c>
      <c r="C17" s="7" t="n">
        <v>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3"/>
  </cols>
  <sheetData>
    <row r="1" spans="1:12">
      <c r="A1" s="1" t="s">
        <v>306</v>
      </c>
      <c r="B1" s="2" t="s">
        <v>307</v>
      </c>
      <c r="C1" s="2" t="s">
        <v>308</v>
      </c>
      <c r="D1" s="2" t="s">
        <v>309</v>
      </c>
      <c r="E1" s="2" t="s">
        <v>310</v>
      </c>
      <c r="F1" s="2" t="s">
        <v>311</v>
      </c>
      <c r="G1" s="2" t="s">
        <v>2</v>
      </c>
      <c r="H1" s="2" t="s">
        <v>26</v>
      </c>
      <c r="I1" s="2" t="s">
        <v>2</v>
      </c>
      <c r="J1" s="2" t="s">
        <v>26</v>
      </c>
      <c r="K1" s="2" t="s">
        <v>51</v>
      </c>
      <c r="L1" s="2" t="s">
        <v>312</v>
      </c>
    </row>
    <row r="2" spans="1:12">
      <c r="A2" s="3" t="s">
        <v>299</v>
      </c>
    </row>
    <row r="3" spans="1:12">
      <c r="A3" s="4" t="s">
        <v>300</v>
      </c>
      <c r="G3" s="7" t="n">
        <v>31017000</v>
      </c>
      <c r="I3" s="7" t="n">
        <v>31017000</v>
      </c>
      <c r="K3" s="7" t="n">
        <v>53638000</v>
      </c>
    </row>
    <row r="4" spans="1:12">
      <c r="A4" s="4" t="s">
        <v>302</v>
      </c>
      <c r="G4" s="5" t="n">
        <v>3049000</v>
      </c>
      <c r="I4" s="5" t="n">
        <v>3049000</v>
      </c>
      <c r="K4" s="7" t="n">
        <v>5340000</v>
      </c>
    </row>
    <row r="5" spans="1:12">
      <c r="A5" s="4" t="s">
        <v>313</v>
      </c>
      <c r="B5" s="7" t="n">
        <v>48800000</v>
      </c>
      <c r="I5" s="5" t="n">
        <v>48786000</v>
      </c>
      <c r="J5" s="7" t="n">
        <v>23964000</v>
      </c>
    </row>
    <row r="6" spans="1:12">
      <c r="A6" s="4" t="s">
        <v>314</v>
      </c>
      <c r="I6" s="5" t="n">
        <v>107000</v>
      </c>
      <c r="J6" s="5" t="n">
        <v>0</v>
      </c>
    </row>
    <row r="7" spans="1:12">
      <c r="A7" s="4" t="s">
        <v>315</v>
      </c>
      <c r="I7" s="5" t="n">
        <v>2509000</v>
      </c>
      <c r="J7" s="5" t="n">
        <v>4617000</v>
      </c>
    </row>
    <row r="8" spans="1:12">
      <c r="A8" s="4" t="s">
        <v>316</v>
      </c>
    </row>
    <row r="9" spans="1:12">
      <c r="A9" s="3" t="s">
        <v>299</v>
      </c>
    </row>
    <row r="10" spans="1:12">
      <c r="A10" s="4" t="s">
        <v>314</v>
      </c>
      <c r="B10" s="7" t="n">
        <v>100000</v>
      </c>
    </row>
    <row r="11" spans="1:12">
      <c r="A11" s="4" t="s">
        <v>317</v>
      </c>
    </row>
    <row r="12" spans="1:12">
      <c r="A12" s="3" t="s">
        <v>299</v>
      </c>
    </row>
    <row r="13" spans="1:12">
      <c r="A13" s="4" t="s">
        <v>318</v>
      </c>
      <c r="C13" s="7" t="n">
        <v>27500000</v>
      </c>
    </row>
    <row r="14" spans="1:12">
      <c r="A14" s="4" t="s">
        <v>319</v>
      </c>
      <c r="B14" s="7" t="n">
        <v>10</v>
      </c>
    </row>
    <row r="15" spans="1:12">
      <c r="A15" s="4" t="s">
        <v>320</v>
      </c>
    </row>
    <row r="16" spans="1:12">
      <c r="A16" s="3" t="s">
        <v>299</v>
      </c>
    </row>
    <row r="17" spans="1:12">
      <c r="A17" s="4" t="s">
        <v>321</v>
      </c>
      <c r="B17" s="5" t="n">
        <v>2500000</v>
      </c>
    </row>
    <row r="18" spans="1:12">
      <c r="A18" s="4" t="s">
        <v>322</v>
      </c>
    </row>
    <row r="19" spans="1:12">
      <c r="A19" s="3" t="s">
        <v>299</v>
      </c>
    </row>
    <row r="20" spans="1:12">
      <c r="A20" s="4" t="s">
        <v>318</v>
      </c>
      <c r="B20" s="7" t="n">
        <v>25000000</v>
      </c>
    </row>
    <row r="21" spans="1:12">
      <c r="A21" s="4" t="s">
        <v>323</v>
      </c>
    </row>
    <row r="22" spans="1:12">
      <c r="A22" s="3" t="s">
        <v>299</v>
      </c>
    </row>
    <row r="23" spans="1:12">
      <c r="A23" s="4" t="s">
        <v>321</v>
      </c>
      <c r="B23" s="5" t="n">
        <v>250000</v>
      </c>
    </row>
    <row r="24" spans="1:12">
      <c r="A24" s="4" t="s">
        <v>324</v>
      </c>
    </row>
    <row r="25" spans="1:12">
      <c r="A25" s="3" t="s">
        <v>299</v>
      </c>
    </row>
    <row r="26" spans="1:12">
      <c r="A26" s="4" t="s">
        <v>318</v>
      </c>
      <c r="B26" s="7" t="n">
        <v>2500000</v>
      </c>
    </row>
    <row r="27" spans="1:12">
      <c r="A27" s="4" t="s">
        <v>325</v>
      </c>
    </row>
    <row r="28" spans="1:12">
      <c r="A28" s="3" t="s">
        <v>299</v>
      </c>
    </row>
    <row r="29" spans="1:12">
      <c r="A29" s="4" t="s">
        <v>326</v>
      </c>
      <c r="I29" s="7" t="n">
        <v>50000000</v>
      </c>
    </row>
    <row r="30" spans="1:12">
      <c r="A30" s="4" t="s">
        <v>327</v>
      </c>
      <c r="I30" s="4" t="s">
        <v>328</v>
      </c>
    </row>
    <row r="31" spans="1:12">
      <c r="A31" s="4" t="s">
        <v>329</v>
      </c>
      <c r="D31" s="7" t="n">
        <v>2000000</v>
      </c>
      <c r="E31" s="7" t="n">
        <v>5000000</v>
      </c>
    </row>
    <row r="32" spans="1:12">
      <c r="A32" s="4" t="s">
        <v>330</v>
      </c>
      <c r="E32" s="7" t="n">
        <v>40000000</v>
      </c>
    </row>
    <row r="33" spans="1:12">
      <c r="A33" s="4" t="s">
        <v>331</v>
      </c>
      <c r="D33" s="7" t="n">
        <v>5000000</v>
      </c>
    </row>
    <row r="34" spans="1:12">
      <c r="A34" s="4" t="s">
        <v>332</v>
      </c>
    </row>
    <row r="35" spans="1:12">
      <c r="A35" s="3" t="s">
        <v>299</v>
      </c>
    </row>
    <row r="36" spans="1:12">
      <c r="A36" s="4" t="s">
        <v>300</v>
      </c>
      <c r="L36" s="7" t="n">
        <v>50000000</v>
      </c>
    </row>
    <row r="37" spans="1:12">
      <c r="A37" s="4" t="s">
        <v>333</v>
      </c>
    </row>
    <row r="38" spans="1:12">
      <c r="A38" s="3" t="s">
        <v>299</v>
      </c>
    </row>
    <row r="39" spans="1:12">
      <c r="A39" s="4" t="s">
        <v>334</v>
      </c>
      <c r="L39" s="4" t="s">
        <v>335</v>
      </c>
    </row>
    <row r="40" spans="1:12">
      <c r="A40" s="4" t="s">
        <v>329</v>
      </c>
      <c r="B40" s="7" t="n">
        <v>2000000</v>
      </c>
    </row>
    <row r="41" spans="1:12">
      <c r="A41" s="4" t="s">
        <v>325</v>
      </c>
    </row>
    <row r="42" spans="1:12">
      <c r="A42" s="3" t="s">
        <v>299</v>
      </c>
    </row>
    <row r="43" spans="1:12">
      <c r="A43" s="4" t="s">
        <v>336</v>
      </c>
      <c r="F43" s="7" t="n">
        <v>50000000</v>
      </c>
    </row>
    <row r="44" spans="1:12">
      <c r="A44" s="4" t="s">
        <v>337</v>
      </c>
      <c r="F44" s="4" t="s">
        <v>270</v>
      </c>
    </row>
    <row r="45" spans="1:12">
      <c r="A45" s="4" t="s">
        <v>315</v>
      </c>
      <c r="G45" s="7" t="n">
        <v>900000</v>
      </c>
      <c r="H45" s="7" t="n">
        <v>2300000</v>
      </c>
      <c r="I45" s="7" t="n">
        <v>2500000</v>
      </c>
      <c r="J45" s="7" t="n">
        <v>9000000</v>
      </c>
    </row>
    <row r="46" spans="1:12">
      <c r="A46" s="4" t="s">
        <v>332</v>
      </c>
    </row>
    <row r="47" spans="1:12">
      <c r="A47" s="3" t="s">
        <v>299</v>
      </c>
    </row>
    <row r="48" spans="1:12">
      <c r="A48" s="4" t="s">
        <v>300</v>
      </c>
      <c r="L48" s="7" t="n">
        <v>50000000</v>
      </c>
    </row>
    <row r="49" spans="1:12">
      <c r="A49" s="4" t="s">
        <v>338</v>
      </c>
    </row>
    <row r="50" spans="1:12">
      <c r="A50" s="3" t="s">
        <v>299</v>
      </c>
    </row>
    <row r="51" spans="1:12">
      <c r="A51" s="4" t="s">
        <v>334</v>
      </c>
      <c r="L51" s="4" t="s">
        <v>335</v>
      </c>
    </row>
    <row r="52" spans="1:12">
      <c r="A52" s="4" t="s">
        <v>339</v>
      </c>
    </row>
    <row r="53" spans="1:12">
      <c r="A53" s="3" t="s">
        <v>299</v>
      </c>
    </row>
    <row r="54" spans="1:12">
      <c r="A54" s="4" t="s">
        <v>302</v>
      </c>
      <c r="L54" s="7" t="n">
        <v>5000000</v>
      </c>
    </row>
    <row r="55" spans="1:12">
      <c r="A55" s="4" t="s">
        <v>334</v>
      </c>
      <c r="L55" s="4" t="s">
        <v>3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1"/>
    <col customWidth="1" max="5" min="5" width="21"/>
    <col customWidth="1" max="6" min="6" width="21"/>
    <col customWidth="1" max="7" min="7" width="26"/>
    <col customWidth="1" max="8" min="8" width="37"/>
    <col customWidth="1" max="9" min="9" width="20"/>
    <col customWidth="1" max="10" min="10" width="30"/>
    <col customWidth="1" max="11" min="11" width="21"/>
    <col customWidth="1" max="12" min="12" width="21"/>
  </cols>
  <sheetData>
    <row r="1" spans="1:12">
      <c r="A1" s="1" t="s">
        <v>341</v>
      </c>
      <c r="B1" s="2" t="s">
        <v>342</v>
      </c>
      <c r="C1" s="2" t="s">
        <v>343</v>
      </c>
      <c r="D1" s="2" t="s">
        <v>344</v>
      </c>
      <c r="E1" s="2" t="s">
        <v>345</v>
      </c>
      <c r="F1" s="2" t="s">
        <v>346</v>
      </c>
      <c r="G1" s="2" t="s">
        <v>347</v>
      </c>
      <c r="H1" s="2" t="s">
        <v>348</v>
      </c>
      <c r="I1" s="2" t="s">
        <v>349</v>
      </c>
      <c r="J1" s="2" t="s">
        <v>350</v>
      </c>
      <c r="K1" s="2" t="s">
        <v>351</v>
      </c>
      <c r="L1" s="2" t="s">
        <v>290</v>
      </c>
    </row>
    <row r="2" spans="1:12">
      <c r="A2" s="3" t="s">
        <v>299</v>
      </c>
    </row>
    <row r="3" spans="1:12">
      <c r="A3" s="4" t="s">
        <v>352</v>
      </c>
      <c r="J3" s="7" t="n">
        <v>0</v>
      </c>
      <c r="K3" s="7" t="n">
        <v>17934000</v>
      </c>
    </row>
    <row r="4" spans="1:12">
      <c r="A4" s="4" t="s">
        <v>300</v>
      </c>
      <c r="J4" s="5" t="n">
        <v>31017000</v>
      </c>
      <c r="L4" s="7" t="n">
        <v>53638000</v>
      </c>
    </row>
    <row r="5" spans="1:12">
      <c r="A5" s="4" t="s">
        <v>139</v>
      </c>
      <c r="J5" s="7" t="n">
        <v>107000</v>
      </c>
      <c r="K5" s="7" t="n">
        <v>0</v>
      </c>
    </row>
    <row r="6" spans="1:12">
      <c r="A6" s="4" t="s">
        <v>316</v>
      </c>
    </row>
    <row r="7" spans="1:12">
      <c r="A7" s="3" t="s">
        <v>299</v>
      </c>
    </row>
    <row r="8" spans="1:12">
      <c r="A8" s="4" t="s">
        <v>139</v>
      </c>
      <c r="C8" s="7" t="n">
        <v>100000</v>
      </c>
    </row>
    <row r="9" spans="1:12">
      <c r="A9" s="4" t="s">
        <v>353</v>
      </c>
    </row>
    <row r="10" spans="1:12">
      <c r="A10" s="3" t="s">
        <v>299</v>
      </c>
    </row>
    <row r="11" spans="1:12">
      <c r="A11" s="4" t="s">
        <v>354</v>
      </c>
      <c r="C11" s="5" t="n">
        <v>2500000</v>
      </c>
    </row>
    <row r="12" spans="1:12">
      <c r="A12" s="4" t="s">
        <v>355</v>
      </c>
    </row>
    <row r="13" spans="1:12">
      <c r="A13" s="3" t="s">
        <v>299</v>
      </c>
    </row>
    <row r="14" spans="1:12">
      <c r="A14" s="4" t="s">
        <v>318</v>
      </c>
      <c r="D14" s="7" t="n">
        <v>27500000</v>
      </c>
    </row>
    <row r="15" spans="1:12">
      <c r="A15" s="4" t="s">
        <v>356</v>
      </c>
    </row>
    <row r="16" spans="1:12">
      <c r="A16" s="3" t="s">
        <v>299</v>
      </c>
    </row>
    <row r="17" spans="1:12">
      <c r="A17" s="4" t="s">
        <v>318</v>
      </c>
      <c r="C17" s="7" t="n">
        <v>25000000</v>
      </c>
    </row>
    <row r="18" spans="1:12">
      <c r="A18" s="4" t="s">
        <v>357</v>
      </c>
    </row>
    <row r="19" spans="1:12">
      <c r="A19" s="3" t="s">
        <v>299</v>
      </c>
    </row>
    <row r="20" spans="1:12">
      <c r="A20" s="4" t="s">
        <v>352</v>
      </c>
      <c r="B20" s="7" t="n">
        <v>2100000</v>
      </c>
      <c r="G20" s="7" t="n">
        <v>2100000</v>
      </c>
    </row>
    <row r="21" spans="1:12">
      <c r="A21" s="4" t="s">
        <v>354</v>
      </c>
      <c r="B21" s="5" t="n">
        <v>1660530</v>
      </c>
      <c r="G21" s="5" t="n">
        <v>1660530</v>
      </c>
    </row>
    <row r="22" spans="1:12">
      <c r="A22" s="4" t="s">
        <v>325</v>
      </c>
    </row>
    <row r="23" spans="1:12">
      <c r="A23" s="3" t="s">
        <v>299</v>
      </c>
    </row>
    <row r="24" spans="1:12">
      <c r="A24" s="4" t="s">
        <v>358</v>
      </c>
      <c r="J24" s="5" t="n">
        <v>5</v>
      </c>
    </row>
    <row r="25" spans="1:12">
      <c r="A25" s="4" t="s">
        <v>359</v>
      </c>
      <c r="I25" s="4" t="s">
        <v>360</v>
      </c>
    </row>
    <row r="26" spans="1:12">
      <c r="A26" s="4" t="s">
        <v>361</v>
      </c>
      <c r="I26" s="4" t="s">
        <v>362</v>
      </c>
    </row>
    <row r="27" spans="1:12">
      <c r="A27" s="4" t="s">
        <v>363</v>
      </c>
      <c r="I27" s="7" t="n">
        <v>0</v>
      </c>
    </row>
    <row r="28" spans="1:12">
      <c r="A28" s="4" t="s">
        <v>329</v>
      </c>
      <c r="E28" s="7" t="n">
        <v>2000000</v>
      </c>
      <c r="F28" s="7" t="n">
        <v>5000000</v>
      </c>
    </row>
    <row r="29" spans="1:12">
      <c r="A29" s="4" t="s">
        <v>332</v>
      </c>
    </row>
    <row r="30" spans="1:12">
      <c r="A30" s="3" t="s">
        <v>299</v>
      </c>
    </row>
    <row r="31" spans="1:12">
      <c r="A31" s="4" t="s">
        <v>300</v>
      </c>
      <c r="G31" s="7" t="n">
        <v>50000000</v>
      </c>
    </row>
    <row r="32" spans="1:12">
      <c r="A32" s="4" t="s">
        <v>333</v>
      </c>
    </row>
    <row r="33" spans="1:12">
      <c r="A33" s="3" t="s">
        <v>299</v>
      </c>
    </row>
    <row r="34" spans="1:12">
      <c r="A34" s="4" t="s">
        <v>334</v>
      </c>
      <c r="G34" s="4" t="s">
        <v>335</v>
      </c>
    </row>
    <row r="35" spans="1:12">
      <c r="A35" s="4" t="s">
        <v>329</v>
      </c>
      <c r="C35" s="7" t="n">
        <v>2000000</v>
      </c>
    </row>
    <row r="36" spans="1:12">
      <c r="A36" s="4" t="s">
        <v>364</v>
      </c>
    </row>
    <row r="37" spans="1:12">
      <c r="A37" s="3" t="s">
        <v>299</v>
      </c>
    </row>
    <row r="38" spans="1:12">
      <c r="A38" s="4" t="s">
        <v>365</v>
      </c>
      <c r="G38" s="5" t="n">
        <v>4649859</v>
      </c>
    </row>
    <row r="39" spans="1:12">
      <c r="A39" s="4" t="s">
        <v>366</v>
      </c>
    </row>
    <row r="40" spans="1:12">
      <c r="A40" s="3" t="s">
        <v>299</v>
      </c>
    </row>
    <row r="41" spans="1:12">
      <c r="A41" s="4" t="s">
        <v>367</v>
      </c>
      <c r="H41" s="5" t="n">
        <v>16000000</v>
      </c>
    </row>
    <row r="42" spans="1:12">
      <c r="A42" s="4" t="s">
        <v>368</v>
      </c>
      <c r="H42" s="8" t="n">
        <v>1.25</v>
      </c>
    </row>
    <row r="43" spans="1:12">
      <c r="A43" s="4" t="s">
        <v>369</v>
      </c>
      <c r="H43" s="4" t="s">
        <v>328</v>
      </c>
    </row>
    <row r="44" spans="1:12">
      <c r="A44" s="4" t="s">
        <v>370</v>
      </c>
      <c r="H44" s="7" t="n">
        <v>4000000</v>
      </c>
    </row>
    <row r="45" spans="1:12">
      <c r="A45" s="4" t="s">
        <v>371</v>
      </c>
    </row>
    <row r="46" spans="1:12">
      <c r="A46" s="3" t="s">
        <v>299</v>
      </c>
    </row>
    <row r="47" spans="1:12">
      <c r="A47" s="4" t="s">
        <v>365</v>
      </c>
      <c r="G47" s="5" t="n">
        <v>256744</v>
      </c>
    </row>
    <row r="48" spans="1:12">
      <c r="A48" s="4" t="s">
        <v>372</v>
      </c>
    </row>
    <row r="49" spans="1:12">
      <c r="A49" s="3" t="s">
        <v>299</v>
      </c>
    </row>
    <row r="50" spans="1:12">
      <c r="A50" s="4" t="s">
        <v>352</v>
      </c>
      <c r="G50" s="7" t="n">
        <v>16500000</v>
      </c>
    </row>
    <row r="51" spans="1:12">
      <c r="A51" s="4" t="s">
        <v>354</v>
      </c>
      <c r="G51" s="5" t="n">
        <v>86098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4"/>
    <col customWidth="1" max="5" min="5" width="14"/>
    <col customWidth="1" max="6" min="6" width="14"/>
    <col customWidth="1" max="7" min="7" width="13"/>
  </cols>
  <sheetData>
    <row r="1" spans="1:7">
      <c r="A1" s="1" t="s">
        <v>373</v>
      </c>
      <c r="B1" s="2" t="s">
        <v>307</v>
      </c>
      <c r="C1" s="2" t="s">
        <v>311</v>
      </c>
      <c r="D1" s="2" t="s">
        <v>2</v>
      </c>
      <c r="E1" s="2" t="s">
        <v>26</v>
      </c>
      <c r="F1" s="2" t="s">
        <v>51</v>
      </c>
      <c r="G1" s="2" t="s">
        <v>312</v>
      </c>
    </row>
    <row r="2" spans="1:7">
      <c r="A2" s="3" t="s">
        <v>299</v>
      </c>
    </row>
    <row r="3" spans="1:7">
      <c r="A3" s="4" t="s">
        <v>374</v>
      </c>
      <c r="D3" s="7" t="n">
        <v>133</v>
      </c>
      <c r="F3" s="7" t="n">
        <v>214</v>
      </c>
    </row>
    <row r="4" spans="1:7">
      <c r="A4" s="4" t="s">
        <v>314</v>
      </c>
      <c r="D4" s="5" t="n">
        <v>107</v>
      </c>
      <c r="E4" s="7" t="n">
        <v>0</v>
      </c>
    </row>
    <row r="5" spans="1:7">
      <c r="A5" s="4" t="s">
        <v>316</v>
      </c>
    </row>
    <row r="6" spans="1:7">
      <c r="A6" s="3" t="s">
        <v>299</v>
      </c>
    </row>
    <row r="7" spans="1:7">
      <c r="A7" s="4" t="s">
        <v>314</v>
      </c>
      <c r="B7" s="7" t="n">
        <v>100</v>
      </c>
    </row>
    <row r="8" spans="1:7">
      <c r="A8" s="4" t="s">
        <v>325</v>
      </c>
    </row>
    <row r="9" spans="1:7">
      <c r="A9" s="3" t="s">
        <v>299</v>
      </c>
    </row>
    <row r="10" spans="1:7">
      <c r="A10" s="4" t="s">
        <v>374</v>
      </c>
      <c r="C10" s="7" t="n">
        <v>500</v>
      </c>
    </row>
    <row r="11" spans="1:7">
      <c r="A11" s="4" t="s">
        <v>375</v>
      </c>
      <c r="C11" s="4" t="s">
        <v>376</v>
      </c>
    </row>
    <row r="12" spans="1:7">
      <c r="A12" s="4" t="s">
        <v>377</v>
      </c>
      <c r="D12" s="7" t="n">
        <v>100</v>
      </c>
      <c r="G12" s="7" t="n">
        <v>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3"/>
    <col customWidth="1" max="5" min="5" width="14"/>
    <col customWidth="1" max="6" min="6" width="14"/>
    <col customWidth="1" max="7" min="7" width="13"/>
    <col customWidth="1" max="8" min="8" width="14"/>
  </cols>
  <sheetData>
    <row r="1" spans="1:8">
      <c r="A1" s="1" t="s">
        <v>378</v>
      </c>
      <c r="B1" s="2" t="s">
        <v>379</v>
      </c>
      <c r="C1" s="2" t="s">
        <v>307</v>
      </c>
      <c r="D1" s="2" t="s">
        <v>312</v>
      </c>
      <c r="E1" s="2" t="s">
        <v>2</v>
      </c>
      <c r="F1" s="2" t="s">
        <v>26</v>
      </c>
      <c r="G1" s="2" t="s">
        <v>311</v>
      </c>
      <c r="H1" s="2" t="s">
        <v>380</v>
      </c>
    </row>
    <row r="2" spans="1:8">
      <c r="A2" s="3" t="s">
        <v>299</v>
      </c>
    </row>
    <row r="3" spans="1:8">
      <c r="A3" s="4" t="s">
        <v>352</v>
      </c>
      <c r="E3" s="7" t="n">
        <v>0</v>
      </c>
      <c r="F3" s="7" t="n">
        <v>17934000</v>
      </c>
    </row>
    <row r="4" spans="1:8">
      <c r="A4" s="4" t="s">
        <v>381</v>
      </c>
    </row>
    <row r="5" spans="1:8">
      <c r="A5" s="3" t="s">
        <v>299</v>
      </c>
    </row>
    <row r="6" spans="1:8">
      <c r="A6" s="4" t="s">
        <v>334</v>
      </c>
      <c r="G6" s="4" t="s">
        <v>382</v>
      </c>
    </row>
    <row r="7" spans="1:8">
      <c r="A7" s="4" t="s">
        <v>383</v>
      </c>
    </row>
    <row r="8" spans="1:8">
      <c r="A8" s="3" t="s">
        <v>299</v>
      </c>
    </row>
    <row r="9" spans="1:8">
      <c r="A9" s="4" t="s">
        <v>384</v>
      </c>
      <c r="B9" s="5" t="n">
        <v>49526</v>
      </c>
      <c r="D9" s="5" t="n">
        <v>49526</v>
      </c>
    </row>
    <row r="10" spans="1:8">
      <c r="A10" s="4" t="s">
        <v>385</v>
      </c>
    </row>
    <row r="11" spans="1:8">
      <c r="A11" s="3" t="s">
        <v>299</v>
      </c>
    </row>
    <row r="12" spans="1:8">
      <c r="A12" s="4" t="s">
        <v>352</v>
      </c>
      <c r="B12" s="7" t="n">
        <v>2100000</v>
      </c>
      <c r="D12" s="7" t="n">
        <v>2100000</v>
      </c>
    </row>
    <row r="13" spans="1:8">
      <c r="A13" s="4" t="s">
        <v>321</v>
      </c>
      <c r="B13" s="5" t="n">
        <v>1660530</v>
      </c>
      <c r="D13" s="5" t="n">
        <v>1660530</v>
      </c>
    </row>
    <row r="14" spans="1:8">
      <c r="A14" s="4" t="s">
        <v>386</v>
      </c>
    </row>
    <row r="15" spans="1:8">
      <c r="A15" s="3" t="s">
        <v>299</v>
      </c>
    </row>
    <row r="16" spans="1:8">
      <c r="A16" s="4" t="s">
        <v>387</v>
      </c>
      <c r="C16" s="7" t="n">
        <v>2500000</v>
      </c>
      <c r="H16" s="7" t="n">
        <v>5000000</v>
      </c>
    </row>
    <row r="17" spans="1:8">
      <c r="A17" s="4" t="s">
        <v>334</v>
      </c>
      <c r="C17" s="4" t="s">
        <v>340</v>
      </c>
      <c r="H17" s="4" t="s">
        <v>340</v>
      </c>
    </row>
    <row r="18" spans="1:8">
      <c r="A18" s="4" t="s">
        <v>388</v>
      </c>
      <c r="D18" s="7" t="n">
        <v>700000</v>
      </c>
    </row>
    <row r="19" spans="1:8">
      <c r="A19" s="4" t="s">
        <v>389</v>
      </c>
      <c r="E19" s="7" t="n">
        <v>0</v>
      </c>
    </row>
    <row r="20" spans="1:8">
      <c r="A20" s="4" t="s">
        <v>323</v>
      </c>
    </row>
    <row r="21" spans="1:8">
      <c r="A21" s="3" t="s">
        <v>299</v>
      </c>
    </row>
    <row r="22" spans="1:8">
      <c r="A22" s="4" t="s">
        <v>321</v>
      </c>
      <c r="C22" s="5" t="n">
        <v>250000</v>
      </c>
    </row>
    <row r="23" spans="1:8">
      <c r="A23" s="4" t="s">
        <v>324</v>
      </c>
    </row>
    <row r="24" spans="1:8">
      <c r="A24" s="3" t="s">
        <v>299</v>
      </c>
    </row>
    <row r="25" spans="1:8">
      <c r="A25" s="4" t="s">
        <v>318</v>
      </c>
      <c r="C25" s="7" t="n">
        <v>2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90</v>
      </c>
      <c r="B1" s="2" t="s">
        <v>307</v>
      </c>
      <c r="C1" s="2" t="s">
        <v>312</v>
      </c>
      <c r="D1" s="2" t="s">
        <v>391</v>
      </c>
      <c r="E1" s="2" t="s">
        <v>392</v>
      </c>
      <c r="F1" s="2" t="s">
        <v>2</v>
      </c>
      <c r="G1" s="2" t="s">
        <v>26</v>
      </c>
      <c r="H1" s="2" t="s">
        <v>51</v>
      </c>
    </row>
    <row r="2" spans="1:8">
      <c r="A2" s="3" t="s">
        <v>393</v>
      </c>
    </row>
    <row r="3" spans="1:8">
      <c r="A3" s="4" t="s">
        <v>394</v>
      </c>
      <c r="F3" s="7" t="n">
        <v>0</v>
      </c>
      <c r="G3" s="7" t="n">
        <v>7375</v>
      </c>
    </row>
    <row r="4" spans="1:8">
      <c r="A4" s="4" t="s">
        <v>395</v>
      </c>
      <c r="F4" s="5" t="n">
        <v>0</v>
      </c>
      <c r="G4" s="5" t="n">
        <v>3036</v>
      </c>
    </row>
    <row r="5" spans="1:8">
      <c r="A5" s="4" t="s">
        <v>313</v>
      </c>
      <c r="B5" s="7" t="n">
        <v>48800</v>
      </c>
      <c r="F5" s="7" t="n">
        <v>48786</v>
      </c>
      <c r="G5" s="7" t="n">
        <v>23964</v>
      </c>
    </row>
    <row r="6" spans="1:8">
      <c r="A6" s="4" t="s">
        <v>396</v>
      </c>
    </row>
    <row r="7" spans="1:8">
      <c r="A7" s="3" t="s">
        <v>393</v>
      </c>
    </row>
    <row r="8" spans="1:8">
      <c r="A8" s="4" t="s">
        <v>397</v>
      </c>
      <c r="B8" s="5" t="n">
        <v>5250000</v>
      </c>
    </row>
    <row r="9" spans="1:8">
      <c r="A9" s="4" t="s">
        <v>313</v>
      </c>
      <c r="B9" s="7" t="n">
        <v>48800</v>
      </c>
    </row>
    <row r="10" spans="1:8">
      <c r="A10" s="4" t="s">
        <v>398</v>
      </c>
      <c r="B10" s="7" t="n">
        <v>10</v>
      </c>
      <c r="F10" s="7" t="n">
        <v>10</v>
      </c>
    </row>
    <row r="11" spans="1:8">
      <c r="A11" s="4" t="s">
        <v>399</v>
      </c>
    </row>
    <row r="12" spans="1:8">
      <c r="A12" s="3" t="s">
        <v>393</v>
      </c>
    </row>
    <row r="13" spans="1:8">
      <c r="A13" s="4" t="s">
        <v>400</v>
      </c>
      <c r="E13" s="5" t="n">
        <v>5620600</v>
      </c>
    </row>
    <row r="14" spans="1:8">
      <c r="A14" s="4" t="s">
        <v>394</v>
      </c>
      <c r="E14" s="7" t="n">
        <v>7000</v>
      </c>
    </row>
    <row r="15" spans="1:8">
      <c r="A15" s="4" t="s">
        <v>401</v>
      </c>
      <c r="E15" s="7" t="n">
        <v>1500</v>
      </c>
    </row>
    <row r="16" spans="1:8">
      <c r="A16" s="4" t="s">
        <v>395</v>
      </c>
      <c r="C16" s="7" t="n">
        <v>3000</v>
      </c>
    </row>
    <row r="17" spans="1:8">
      <c r="A17" s="4" t="s">
        <v>402</v>
      </c>
    </row>
    <row r="18" spans="1:8">
      <c r="A18" s="3" t="s">
        <v>393</v>
      </c>
    </row>
    <row r="19" spans="1:8">
      <c r="A19" s="4" t="s">
        <v>403</v>
      </c>
      <c r="E19" s="5" t="n">
        <v>167602</v>
      </c>
    </row>
    <row r="20" spans="1:8">
      <c r="A20" s="4" t="s">
        <v>404</v>
      </c>
    </row>
    <row r="21" spans="1:8">
      <c r="A21" s="3" t="s">
        <v>393</v>
      </c>
    </row>
    <row r="22" spans="1:8">
      <c r="A22" s="4" t="s">
        <v>405</v>
      </c>
      <c r="D22" s="5" t="n">
        <v>16000000</v>
      </c>
    </row>
    <row r="23" spans="1:8">
      <c r="A23" s="4" t="s">
        <v>406</v>
      </c>
      <c r="D23" s="8" t="n">
        <v>1.25</v>
      </c>
    </row>
    <row r="24" spans="1:8">
      <c r="A24" s="4" t="s">
        <v>407</v>
      </c>
      <c r="D24" s="4" t="s">
        <v>328</v>
      </c>
    </row>
    <row r="25" spans="1:8">
      <c r="A25" s="4" t="s">
        <v>408</v>
      </c>
      <c r="D25" s="7" t="n">
        <v>4000</v>
      </c>
    </row>
    <row r="26" spans="1:8">
      <c r="A26" s="4" t="s">
        <v>409</v>
      </c>
    </row>
    <row r="27" spans="1:8">
      <c r="A27" s="3" t="s">
        <v>393</v>
      </c>
    </row>
    <row r="28" spans="1:8">
      <c r="A28" s="4" t="s">
        <v>408</v>
      </c>
      <c r="F28" s="7" t="n">
        <v>100</v>
      </c>
      <c r="H28" s="7" t="n">
        <v>300</v>
      </c>
    </row>
    <row r="29" spans="1:8">
      <c r="A29" s="4" t="s">
        <v>400</v>
      </c>
      <c r="F29" s="5" t="n">
        <v>0</v>
      </c>
    </row>
    <row r="30" spans="1:8">
      <c r="A30" s="4" t="s">
        <v>410</v>
      </c>
      <c r="F30" s="5" t="n">
        <v>0</v>
      </c>
      <c r="H30" s="5" t="n">
        <v>103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7"/>
    <col customWidth="1" max="5" min="5" width="25"/>
  </cols>
  <sheetData>
    <row r="1" spans="1:5">
      <c r="A1" s="1" t="s">
        <v>411</v>
      </c>
      <c r="B1" s="2" t="s">
        <v>312</v>
      </c>
      <c r="C1" s="2" t="s">
        <v>391</v>
      </c>
      <c r="D1" s="2" t="s">
        <v>2</v>
      </c>
      <c r="E1" s="2" t="s">
        <v>51</v>
      </c>
    </row>
    <row r="2" spans="1:5">
      <c r="A2" s="4" t="s">
        <v>404</v>
      </c>
    </row>
    <row r="3" spans="1:5">
      <c r="A3" s="3" t="s">
        <v>412</v>
      </c>
    </row>
    <row r="4" spans="1:5">
      <c r="A4" s="4" t="s">
        <v>413</v>
      </c>
      <c r="C4" s="4" t="s">
        <v>414</v>
      </c>
    </row>
    <row r="5" spans="1:5">
      <c r="A5" s="4" t="s">
        <v>415</v>
      </c>
      <c r="C5" s="4" t="s">
        <v>416</v>
      </c>
    </row>
    <row r="6" spans="1:5">
      <c r="A6" s="4" t="s">
        <v>417</v>
      </c>
      <c r="C6" s="4" t="s">
        <v>418</v>
      </c>
    </row>
    <row r="7" spans="1:5">
      <c r="A7" s="4" t="s">
        <v>419</v>
      </c>
      <c r="C7" s="4" t="s">
        <v>328</v>
      </c>
    </row>
    <row r="8" spans="1:5">
      <c r="A8" s="4" t="s">
        <v>420</v>
      </c>
      <c r="C8" s="8" t="n">
        <v>0.25</v>
      </c>
    </row>
    <row r="9" spans="1:5">
      <c r="A9" s="4" t="s">
        <v>421</v>
      </c>
    </row>
    <row r="10" spans="1:5">
      <c r="A10" s="3" t="s">
        <v>412</v>
      </c>
    </row>
    <row r="11" spans="1:5">
      <c r="A11" s="4" t="s">
        <v>413</v>
      </c>
      <c r="C11" s="4" t="s">
        <v>414</v>
      </c>
    </row>
    <row r="12" spans="1:5">
      <c r="A12" s="4" t="s">
        <v>415</v>
      </c>
      <c r="C12" s="4" t="s">
        <v>416</v>
      </c>
    </row>
    <row r="13" spans="1:5">
      <c r="A13" s="4" t="s">
        <v>417</v>
      </c>
      <c r="C13" s="4" t="s">
        <v>422</v>
      </c>
    </row>
    <row r="14" spans="1:5">
      <c r="A14" s="4" t="s">
        <v>419</v>
      </c>
      <c r="C14" s="4" t="s">
        <v>423</v>
      </c>
    </row>
    <row r="15" spans="1:5">
      <c r="A15" s="4" t="s">
        <v>420</v>
      </c>
      <c r="C15" s="8" t="n">
        <v>0.3</v>
      </c>
    </row>
    <row r="16" spans="1:5">
      <c r="A16" s="4" t="s">
        <v>409</v>
      </c>
    </row>
    <row r="17" spans="1:5">
      <c r="A17" s="3" t="s">
        <v>412</v>
      </c>
    </row>
    <row r="18" spans="1:5">
      <c r="A18" s="4" t="s">
        <v>413</v>
      </c>
      <c r="B18" s="4" t="s">
        <v>414</v>
      </c>
      <c r="D18" s="4" t="s">
        <v>414</v>
      </c>
      <c r="E18" s="4" t="s">
        <v>414</v>
      </c>
    </row>
    <row r="19" spans="1:5">
      <c r="A19" s="4" t="s">
        <v>415</v>
      </c>
      <c r="B19" s="4" t="s">
        <v>416</v>
      </c>
      <c r="D19" s="4" t="s">
        <v>424</v>
      </c>
      <c r="E19" s="4" t="s">
        <v>425</v>
      </c>
    </row>
    <row r="20" spans="1:5">
      <c r="A20" s="4" t="s">
        <v>417</v>
      </c>
      <c r="B20" s="4" t="s">
        <v>426</v>
      </c>
      <c r="D20" s="4" t="s">
        <v>427</v>
      </c>
      <c r="E20" s="4" t="s">
        <v>428</v>
      </c>
    </row>
    <row r="21" spans="1:5">
      <c r="A21" s="4" t="s">
        <v>419</v>
      </c>
      <c r="B21" s="4" t="s">
        <v>263</v>
      </c>
      <c r="D21" s="4" t="s">
        <v>429</v>
      </c>
      <c r="E21" s="4" t="s">
        <v>430</v>
      </c>
    </row>
    <row r="22" spans="1:5">
      <c r="A22" s="4" t="s">
        <v>420</v>
      </c>
      <c r="B22" s="12" t="n">
        <v>25.6</v>
      </c>
      <c r="D22" s="8" t="n">
        <v>5.4</v>
      </c>
      <c r="E22" s="8" t="n">
        <v>21.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20"/>
  </cols>
  <sheetData>
    <row r="1" spans="1:6">
      <c r="A1" s="1" t="s">
        <v>93</v>
      </c>
      <c r="B1" s="2" t="s">
        <v>94</v>
      </c>
      <c r="C1" s="2" t="s">
        <v>95</v>
      </c>
      <c r="D1" s="2" t="s">
        <v>96</v>
      </c>
      <c r="E1" s="2" t="s">
        <v>97</v>
      </c>
      <c r="F1" s="2" t="s">
        <v>98</v>
      </c>
    </row>
    <row r="2" spans="1:6">
      <c r="A2" s="4" t="s">
        <v>99</v>
      </c>
      <c r="B2" s="7" t="n">
        <v>-36500</v>
      </c>
      <c r="C2" s="7" t="n">
        <v>0</v>
      </c>
      <c r="D2" s="7" t="n">
        <v>2</v>
      </c>
      <c r="E2" s="7" t="n">
        <v>387737</v>
      </c>
      <c r="F2" s="7" t="n">
        <v>-424239</v>
      </c>
    </row>
    <row r="3" spans="1:6">
      <c r="A3" s="4" t="s">
        <v>100</v>
      </c>
      <c r="C3" s="5" t="n">
        <v>0</v>
      </c>
      <c r="D3" s="5" t="n">
        <v>1590948</v>
      </c>
    </row>
    <row r="4" spans="1:6">
      <c r="A4" s="3" t="s">
        <v>101</v>
      </c>
    </row>
    <row r="5" spans="1:6">
      <c r="A5" s="4" t="s">
        <v>102</v>
      </c>
      <c r="B5" s="5" t="n">
        <v>2943</v>
      </c>
      <c r="E5" s="5" t="n">
        <v>2943</v>
      </c>
    </row>
    <row r="6" spans="1:6">
      <c r="A6" s="4" t="s">
        <v>103</v>
      </c>
      <c r="B6" s="5" t="n">
        <v>48786</v>
      </c>
      <c r="D6" s="7" t="n">
        <v>5</v>
      </c>
      <c r="E6" s="5" t="n">
        <v>48781</v>
      </c>
    </row>
    <row r="7" spans="1:6">
      <c r="A7" s="4" t="s">
        <v>104</v>
      </c>
      <c r="D7" s="5" t="n">
        <v>5250000</v>
      </c>
    </row>
    <row r="8" spans="1:6">
      <c r="A8" s="4" t="s">
        <v>105</v>
      </c>
      <c r="B8" s="5" t="n">
        <v>73</v>
      </c>
      <c r="E8" s="5" t="n">
        <v>73</v>
      </c>
    </row>
    <row r="9" spans="1:6">
      <c r="A9" s="4" t="s">
        <v>106</v>
      </c>
      <c r="D9" s="5" t="n">
        <v>2030</v>
      </c>
    </row>
    <row r="10" spans="1:6">
      <c r="A10" s="4" t="s">
        <v>107</v>
      </c>
      <c r="C10" s="5" t="n">
        <v>2750000</v>
      </c>
    </row>
    <row r="11" spans="1:6">
      <c r="A11" s="4" t="s">
        <v>108</v>
      </c>
      <c r="B11" s="5" t="n">
        <v>27398</v>
      </c>
      <c r="C11" s="7" t="n">
        <v>3</v>
      </c>
      <c r="E11" s="5" t="n">
        <v>27395</v>
      </c>
    </row>
    <row r="12" spans="1:6">
      <c r="A12" s="4" t="s">
        <v>45</v>
      </c>
      <c r="B12" s="5" t="n">
        <v>-23788</v>
      </c>
      <c r="F12" s="5" t="n">
        <v>-23788</v>
      </c>
    </row>
    <row r="13" spans="1:6">
      <c r="A13" s="4" t="s">
        <v>109</v>
      </c>
      <c r="B13" s="7" t="n">
        <v>18912</v>
      </c>
      <c r="C13" s="7" t="n">
        <v>3</v>
      </c>
      <c r="D13" s="7" t="n">
        <v>7</v>
      </c>
      <c r="E13" s="7" t="n">
        <v>467310</v>
      </c>
      <c r="F13" s="7" t="n">
        <v>-448408</v>
      </c>
    </row>
    <row r="14" spans="1:6">
      <c r="A14" s="4" t="s">
        <v>110</v>
      </c>
      <c r="C14" s="5" t="n">
        <v>2750000</v>
      </c>
      <c r="D14" s="5" t="n">
        <v>68429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31</v>
      </c>
      <c r="B1" s="2" t="s">
        <v>1</v>
      </c>
      <c r="C1" s="2" t="s">
        <v>432</v>
      </c>
    </row>
    <row r="2" spans="1:3">
      <c r="B2" s="2" t="s">
        <v>2</v>
      </c>
      <c r="C2" s="2" t="s">
        <v>51</v>
      </c>
    </row>
    <row r="3" spans="1:3">
      <c r="A3" s="3" t="s">
        <v>433</v>
      </c>
    </row>
    <row r="4" spans="1:3">
      <c r="A4" s="4" t="s">
        <v>434</v>
      </c>
      <c r="B4" s="5" t="n">
        <v>10390</v>
      </c>
    </row>
    <row r="5" spans="1:3">
      <c r="A5" s="4" t="s">
        <v>435</v>
      </c>
      <c r="B5" s="5" t="n">
        <v>0</v>
      </c>
      <c r="C5" s="5" t="n">
        <v>10390</v>
      </c>
    </row>
    <row r="6" spans="1:3">
      <c r="A6" s="4" t="s">
        <v>436</v>
      </c>
      <c r="B6" s="5" t="n">
        <v>0</v>
      </c>
    </row>
    <row r="7" spans="1:3">
      <c r="A7" s="4" t="s">
        <v>437</v>
      </c>
      <c r="B7" s="5" t="n">
        <v>10390</v>
      </c>
      <c r="C7" s="5" t="n">
        <v>10390</v>
      </c>
    </row>
    <row r="8" spans="1:3">
      <c r="A8" s="3" t="s">
        <v>438</v>
      </c>
    </row>
    <row r="9" spans="1:3">
      <c r="A9" s="4" t="s">
        <v>439</v>
      </c>
      <c r="B9" s="7" t="n">
        <v>40</v>
      </c>
    </row>
    <row r="10" spans="1:3">
      <c r="A10" s="4" t="s">
        <v>440</v>
      </c>
      <c r="B10" s="5" t="n">
        <v>0</v>
      </c>
    </row>
    <row r="11" spans="1:3">
      <c r="A11" s="4" t="s">
        <v>441</v>
      </c>
      <c r="B11" s="5" t="n">
        <v>0</v>
      </c>
    </row>
    <row r="12" spans="1:3">
      <c r="A12" s="4" t="s">
        <v>442</v>
      </c>
      <c r="B12" s="8" t="n">
        <v>16.26</v>
      </c>
      <c r="C12" s="7" t="n">
        <v>40</v>
      </c>
    </row>
    <row r="13" spans="1:3">
      <c r="A13" s="3" t="s">
        <v>443</v>
      </c>
    </row>
    <row r="14" spans="1:3">
      <c r="A14" s="4" t="s">
        <v>444</v>
      </c>
      <c r="B14" s="4" t="s">
        <v>429</v>
      </c>
      <c r="C14"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1</v>
      </c>
    </row>
    <row r="2" spans="1:3">
      <c r="A2" s="3" t="s">
        <v>447</v>
      </c>
    </row>
    <row r="3" spans="1:3">
      <c r="A3" s="4" t="s">
        <v>448</v>
      </c>
      <c r="B3" s="7" t="n">
        <v>56</v>
      </c>
      <c r="C3" s="7" t="n">
        <v>222</v>
      </c>
    </row>
    <row r="4" spans="1:3">
      <c r="A4" s="13" t="n">
        <v>1</v>
      </c>
    </row>
    <row r="5" spans="1:3">
      <c r="A5" s="3" t="s">
        <v>447</v>
      </c>
    </row>
    <row r="6" spans="1:3">
      <c r="A6" s="4" t="s">
        <v>448</v>
      </c>
      <c r="B6" s="5" t="n">
        <v>0</v>
      </c>
      <c r="C6" s="5" t="n">
        <v>0</v>
      </c>
    </row>
    <row r="7" spans="1:3">
      <c r="A7" s="13" t="n">
        <v>2</v>
      </c>
    </row>
    <row r="8" spans="1:3">
      <c r="A8" s="3" t="s">
        <v>447</v>
      </c>
    </row>
    <row r="9" spans="1:3">
      <c r="A9" s="4" t="s">
        <v>448</v>
      </c>
      <c r="B9" s="5" t="n">
        <v>0</v>
      </c>
      <c r="C9" s="5" t="n">
        <v>0</v>
      </c>
    </row>
    <row r="10" spans="1:3">
      <c r="A10" s="13" t="n">
        <v>3</v>
      </c>
    </row>
    <row r="11" spans="1:3">
      <c r="A11" s="3" t="s">
        <v>447</v>
      </c>
    </row>
    <row r="12" spans="1:3">
      <c r="A12" s="4" t="s">
        <v>448</v>
      </c>
      <c r="B12" s="7" t="n">
        <v>56</v>
      </c>
      <c r="C12" s="7" t="n">
        <v>2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289</v>
      </c>
    </row>
    <row r="3" spans="1:2">
      <c r="A3" s="3" t="s">
        <v>450</v>
      </c>
    </row>
    <row r="4" spans="1:2">
      <c r="A4" s="4" t="s">
        <v>451</v>
      </c>
      <c r="B4" s="7" t="n">
        <v>222</v>
      </c>
    </row>
    <row r="5" spans="1:2">
      <c r="A5" s="4" t="s">
        <v>452</v>
      </c>
      <c r="B5" s="5" t="n">
        <v>-166</v>
      </c>
    </row>
    <row r="6" spans="1:2">
      <c r="A6" s="4" t="s">
        <v>453</v>
      </c>
      <c r="B6" s="7" t="n">
        <v>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54</v>
      </c>
      <c r="B1" s="2" t="s">
        <v>455</v>
      </c>
      <c r="C1" s="2" t="s">
        <v>2</v>
      </c>
      <c r="D1" s="2" t="s">
        <v>26</v>
      </c>
      <c r="E1" s="2" t="s">
        <v>2</v>
      </c>
      <c r="F1" s="2" t="s">
        <v>26</v>
      </c>
      <c r="G1" s="2" t="s">
        <v>51</v>
      </c>
    </row>
    <row r="2" spans="1:7">
      <c r="A2" s="3" t="s">
        <v>177</v>
      </c>
    </row>
    <row r="3" spans="1:7">
      <c r="A3" s="4" t="s">
        <v>456</v>
      </c>
      <c r="C3" s="7" t="n">
        <v>400000</v>
      </c>
      <c r="D3" s="7" t="n">
        <v>400000</v>
      </c>
      <c r="E3" s="7" t="n">
        <v>1000000</v>
      </c>
      <c r="F3" s="7" t="n">
        <v>700000</v>
      </c>
    </row>
    <row r="4" spans="1:7">
      <c r="A4" s="4" t="s">
        <v>457</v>
      </c>
    </row>
    <row r="5" spans="1:7">
      <c r="A5" s="3" t="s">
        <v>458</v>
      </c>
    </row>
    <row r="6" spans="1:7">
      <c r="A6" s="4" t="s">
        <v>459</v>
      </c>
      <c r="B6" s="4" t="s">
        <v>460</v>
      </c>
    </row>
    <row r="7" spans="1:7">
      <c r="A7" s="4" t="s">
        <v>459</v>
      </c>
      <c r="B7" s="4" t="s">
        <v>340</v>
      </c>
    </row>
    <row r="8" spans="1:7">
      <c r="A8" s="4" t="s">
        <v>461</v>
      </c>
      <c r="C8" s="7" t="n">
        <v>0</v>
      </c>
      <c r="E8" s="7" t="n">
        <v>0</v>
      </c>
      <c r="G8"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289</v>
      </c>
    </row>
    <row r="2" spans="1:2">
      <c r="A2" s="3" t="s">
        <v>177</v>
      </c>
    </row>
    <row r="3" spans="1:2">
      <c r="A3" s="5" t="n">
        <v>2017</v>
      </c>
      <c r="B3" s="7" t="n">
        <v>433</v>
      </c>
    </row>
    <row r="4" spans="1:2">
      <c r="A4" s="5" t="n">
        <v>2018</v>
      </c>
      <c r="B4" s="5" t="n">
        <v>291</v>
      </c>
    </row>
    <row r="5" spans="1:2">
      <c r="A5" s="5" t="n">
        <v>2019</v>
      </c>
      <c r="B5" s="5" t="n">
        <v>234</v>
      </c>
    </row>
    <row r="6" spans="1:2">
      <c r="A6" s="5" t="n">
        <v>2020</v>
      </c>
      <c r="B6" s="5" t="n">
        <v>243</v>
      </c>
    </row>
    <row r="7" spans="1:2">
      <c r="A7" s="5" t="n">
        <v>2021</v>
      </c>
      <c r="B7" s="5" t="n">
        <v>252</v>
      </c>
    </row>
    <row r="8" spans="1:2">
      <c r="A8" s="5" t="n">
        <v>2022</v>
      </c>
      <c r="B8" s="5" t="n">
        <v>261</v>
      </c>
    </row>
    <row r="9" spans="1:2">
      <c r="A9" s="5" t="n">
        <v>2023</v>
      </c>
      <c r="B9" s="5" t="n">
        <v>268</v>
      </c>
    </row>
    <row r="10" spans="1:2">
      <c r="A10" s="5" t="n">
        <v>2024</v>
      </c>
      <c r="B10" s="5" t="n">
        <v>34</v>
      </c>
    </row>
    <row r="11" spans="1:2">
      <c r="A11" s="4" t="s">
        <v>94</v>
      </c>
      <c r="B11" s="7" t="n">
        <v>20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24"/>
    <col customWidth="1" max="7" min="7" width="14"/>
    <col customWidth="1" max="8" min="8" width="14"/>
  </cols>
  <sheetData>
    <row r="1" spans="1:8">
      <c r="A1" s="1" t="s">
        <v>463</v>
      </c>
      <c r="B1" s="2" t="s">
        <v>379</v>
      </c>
      <c r="C1" s="2" t="s">
        <v>307</v>
      </c>
      <c r="D1" s="2" t="s">
        <v>2</v>
      </c>
      <c r="E1" s="2" t="s">
        <v>26</v>
      </c>
      <c r="F1" s="2" t="s">
        <v>2</v>
      </c>
      <c r="G1" s="2" t="s">
        <v>26</v>
      </c>
      <c r="H1" s="2" t="s">
        <v>464</v>
      </c>
    </row>
    <row r="2" spans="1:8">
      <c r="A2" s="3" t="s">
        <v>465</v>
      </c>
    </row>
    <row r="3" spans="1:8">
      <c r="A3" s="4" t="s">
        <v>466</v>
      </c>
      <c r="D3" s="7" t="n">
        <v>1600</v>
      </c>
      <c r="E3" s="7" t="n">
        <v>1900</v>
      </c>
      <c r="F3" s="7" t="n">
        <v>3000</v>
      </c>
      <c r="G3" s="7" t="n">
        <v>2500</v>
      </c>
    </row>
    <row r="4" spans="1:8">
      <c r="A4" s="4" t="s">
        <v>467</v>
      </c>
      <c r="B4" s="5" t="n">
        <v>2116004</v>
      </c>
    </row>
    <row r="5" spans="1:8">
      <c r="A5" s="4" t="s">
        <v>468</v>
      </c>
      <c r="D5" s="5" t="n">
        <v>369449</v>
      </c>
      <c r="F5" s="5" t="n">
        <v>369449</v>
      </c>
    </row>
    <row r="6" spans="1:8">
      <c r="A6" s="4" t="s">
        <v>469</v>
      </c>
      <c r="F6" s="4" t="s">
        <v>265</v>
      </c>
    </row>
    <row r="7" spans="1:8">
      <c r="A7" s="4" t="s">
        <v>470</v>
      </c>
      <c r="C7" s="4" t="s">
        <v>471</v>
      </c>
      <c r="F7" s="4" t="s">
        <v>471</v>
      </c>
    </row>
    <row r="8" spans="1:8">
      <c r="A8" s="4" t="s">
        <v>472</v>
      </c>
      <c r="B8" s="4" t="s">
        <v>473</v>
      </c>
    </row>
    <row r="9" spans="1:8">
      <c r="A9" s="4" t="s">
        <v>474</v>
      </c>
      <c r="B9" s="4" t="s">
        <v>475</v>
      </c>
    </row>
    <row r="10" spans="1:8">
      <c r="A10" s="4" t="s">
        <v>476</v>
      </c>
    </row>
    <row r="11" spans="1:8">
      <c r="A11" s="3" t="s">
        <v>465</v>
      </c>
    </row>
    <row r="12" spans="1:8">
      <c r="A12" s="4" t="s">
        <v>477</v>
      </c>
      <c r="F12" s="5" t="n">
        <v>0</v>
      </c>
    </row>
    <row r="13" spans="1:8">
      <c r="A13" s="4" t="s">
        <v>478</v>
      </c>
    </row>
    <row r="14" spans="1:8">
      <c r="A14" s="3" t="s">
        <v>465</v>
      </c>
    </row>
    <row r="15" spans="1:8">
      <c r="A15" s="4" t="s">
        <v>466</v>
      </c>
      <c r="D15" s="7" t="n">
        <v>1100</v>
      </c>
      <c r="F15" s="7" t="n">
        <v>2100</v>
      </c>
    </row>
    <row r="16" spans="1:8">
      <c r="A16" s="4" t="s">
        <v>479</v>
      </c>
      <c r="D16" s="8" t="n">
        <v>3.61</v>
      </c>
      <c r="F16" s="8" t="n">
        <v>4.42</v>
      </c>
    </row>
    <row r="17" spans="1:8">
      <c r="A17" s="4" t="s">
        <v>480</v>
      </c>
      <c r="D17" s="7" t="n">
        <v>9400</v>
      </c>
      <c r="F17" s="7" t="n">
        <v>9400</v>
      </c>
    </row>
    <row r="18" spans="1:8">
      <c r="A18" s="4" t="s">
        <v>481</v>
      </c>
      <c r="F18" s="4" t="s">
        <v>482</v>
      </c>
    </row>
    <row r="19" spans="1:8">
      <c r="A19" s="4" t="s">
        <v>483</v>
      </c>
      <c r="F19" s="7" t="n">
        <v>6500</v>
      </c>
    </row>
    <row r="20" spans="1:8">
      <c r="A20" s="4" t="s">
        <v>484</v>
      </c>
    </row>
    <row r="21" spans="1:8">
      <c r="A21" s="3" t="s">
        <v>465</v>
      </c>
    </row>
    <row r="22" spans="1:8">
      <c r="A22" s="4" t="s">
        <v>466</v>
      </c>
      <c r="D22" s="5" t="n">
        <v>500</v>
      </c>
      <c r="F22" s="5" t="n">
        <v>900</v>
      </c>
    </row>
    <row r="23" spans="1:8">
      <c r="A23" s="4" t="s">
        <v>480</v>
      </c>
      <c r="D23" s="7" t="n">
        <v>400</v>
      </c>
      <c r="F23" s="7" t="n">
        <v>400</v>
      </c>
    </row>
    <row r="24" spans="1:8">
      <c r="A24" s="4" t="s">
        <v>481</v>
      </c>
      <c r="F24" s="4" t="s">
        <v>485</v>
      </c>
    </row>
    <row r="25" spans="1:8">
      <c r="A25" s="4" t="s">
        <v>486</v>
      </c>
      <c r="F25" s="7" t="n">
        <v>2400</v>
      </c>
    </row>
    <row r="26" spans="1:8">
      <c r="A26" s="4" t="s">
        <v>487</v>
      </c>
    </row>
    <row r="27" spans="1:8">
      <c r="A27" s="3" t="s">
        <v>465</v>
      </c>
    </row>
    <row r="28" spans="1:8">
      <c r="A28" s="4" t="s">
        <v>488</v>
      </c>
      <c r="F28" s="4" t="s">
        <v>267</v>
      </c>
    </row>
    <row r="29" spans="1:8">
      <c r="A29" s="4" t="s">
        <v>489</v>
      </c>
    </row>
    <row r="30" spans="1:8">
      <c r="A30" s="3" t="s">
        <v>465</v>
      </c>
    </row>
    <row r="31" spans="1:8">
      <c r="A31" s="4" t="s">
        <v>488</v>
      </c>
      <c r="F31" s="4" t="s">
        <v>490</v>
      </c>
    </row>
    <row r="32" spans="1:8">
      <c r="A32" s="4" t="s">
        <v>97</v>
      </c>
    </row>
    <row r="33" spans="1:8">
      <c r="A33" s="3" t="s">
        <v>465</v>
      </c>
    </row>
    <row r="34" spans="1:8">
      <c r="A34" s="4" t="s">
        <v>249</v>
      </c>
      <c r="H34" s="7" t="n">
        <v>3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491</v>
      </c>
      <c r="B1" s="2" t="s">
        <v>2</v>
      </c>
      <c r="C1" s="2" t="s">
        <v>2</v>
      </c>
      <c r="D1" s="2" t="s">
        <v>51</v>
      </c>
    </row>
    <row r="2" spans="1:4">
      <c r="A2" s="3" t="s">
        <v>492</v>
      </c>
    </row>
    <row r="3" spans="1:4">
      <c r="A3" s="4" t="s">
        <v>493</v>
      </c>
      <c r="C3" s="5" t="n">
        <v>252850</v>
      </c>
    </row>
    <row r="4" spans="1:4">
      <c r="A4" s="4" t="s">
        <v>494</v>
      </c>
      <c r="C4" s="5" t="n">
        <v>1481550</v>
      </c>
    </row>
    <row r="5" spans="1:4">
      <c r="A5" s="4" t="s">
        <v>495</v>
      </c>
      <c r="C5" s="5" t="n">
        <v>-35500</v>
      </c>
    </row>
    <row r="6" spans="1:4">
      <c r="A6" s="4" t="s">
        <v>496</v>
      </c>
      <c r="B6" s="5" t="n">
        <v>1698900</v>
      </c>
      <c r="C6" s="5" t="n">
        <v>1698900</v>
      </c>
      <c r="D6" s="5" t="n">
        <v>252850</v>
      </c>
    </row>
    <row r="7" spans="1:4">
      <c r="A7" s="3" t="s">
        <v>497</v>
      </c>
    </row>
    <row r="8" spans="1:4">
      <c r="A8" s="4" t="s">
        <v>498</v>
      </c>
      <c r="C8" s="8" t="n">
        <v>40.18</v>
      </c>
    </row>
    <row r="9" spans="1:4">
      <c r="A9" s="4" t="s">
        <v>499</v>
      </c>
      <c r="C9" s="14" t="n">
        <v>7.16</v>
      </c>
    </row>
    <row r="10" spans="1:4">
      <c r="A10" s="4" t="s">
        <v>500</v>
      </c>
      <c r="C10" s="14" t="n">
        <v>12.47</v>
      </c>
    </row>
    <row r="11" spans="1:4">
      <c r="A11" s="4" t="s">
        <v>501</v>
      </c>
      <c r="B11" s="8" t="n">
        <v>11.96</v>
      </c>
      <c r="C11" s="8" t="n">
        <v>11.96</v>
      </c>
      <c r="D11" s="8" t="n">
        <v>40.18</v>
      </c>
    </row>
    <row r="12" spans="1:4">
      <c r="A12" s="3" t="s">
        <v>502</v>
      </c>
    </row>
    <row r="13" spans="1:4">
      <c r="A13" s="4" t="s">
        <v>502</v>
      </c>
      <c r="B13" s="4" t="s">
        <v>503</v>
      </c>
      <c r="C13" s="4" t="s">
        <v>504</v>
      </c>
      <c r="D13" s="4" t="s">
        <v>505</v>
      </c>
    </row>
    <row r="14" spans="1:4">
      <c r="A14" s="3" t="s">
        <v>506</v>
      </c>
    </row>
    <row r="15" spans="1:4">
      <c r="A15" s="4" t="s">
        <v>507</v>
      </c>
      <c r="B15" s="7" t="n">
        <v>14</v>
      </c>
      <c r="C15" s="7" t="n">
        <v>14</v>
      </c>
      <c r="D15" s="7" t="n">
        <v>37</v>
      </c>
    </row>
    <row r="16" spans="1:4">
      <c r="A16" s="4" t="s">
        <v>508</v>
      </c>
      <c r="C16" s="7" t="n">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26"/>
    <col customWidth="1" max="3" min="3" width="25"/>
    <col customWidth="1" max="4" min="4" width="25"/>
    <col customWidth="1" max="5" min="5" width="25"/>
  </cols>
  <sheetData>
    <row r="1" spans="1:5">
      <c r="A1" s="1" t="s">
        <v>509</v>
      </c>
      <c r="B1" s="2" t="s">
        <v>25</v>
      </c>
      <c r="D1" s="2" t="s">
        <v>1</v>
      </c>
    </row>
    <row r="2" spans="1:5">
      <c r="B2" s="2" t="s">
        <v>2</v>
      </c>
      <c r="C2" s="2" t="s">
        <v>26</v>
      </c>
      <c r="D2" s="2" t="s">
        <v>2</v>
      </c>
      <c r="E2" s="2" t="s">
        <v>26</v>
      </c>
    </row>
    <row r="3" spans="1:5">
      <c r="A3" s="3" t="s">
        <v>180</v>
      </c>
    </row>
    <row r="4" spans="1:5">
      <c r="A4" s="4" t="s">
        <v>413</v>
      </c>
      <c r="B4" s="4" t="s">
        <v>414</v>
      </c>
      <c r="C4" s="4" t="s">
        <v>414</v>
      </c>
      <c r="D4" s="4" t="s">
        <v>414</v>
      </c>
      <c r="E4" s="4" t="s">
        <v>414</v>
      </c>
    </row>
    <row r="5" spans="1:5">
      <c r="A5" s="4" t="s">
        <v>415</v>
      </c>
      <c r="B5" s="4" t="s">
        <v>424</v>
      </c>
      <c r="C5" s="4" t="s">
        <v>510</v>
      </c>
      <c r="D5" s="4" t="s">
        <v>511</v>
      </c>
      <c r="E5" s="4" t="s">
        <v>510</v>
      </c>
    </row>
    <row r="6" spans="1:5">
      <c r="A6" s="4" t="s">
        <v>417</v>
      </c>
      <c r="B6" s="4" t="s">
        <v>427</v>
      </c>
      <c r="C6" s="4" t="s">
        <v>512</v>
      </c>
      <c r="D6" s="4" t="s">
        <v>513</v>
      </c>
      <c r="E6" s="4" t="s">
        <v>512</v>
      </c>
    </row>
    <row r="7" spans="1:5">
      <c r="A7" s="4" t="s">
        <v>419</v>
      </c>
      <c r="B7" s="4" t="s">
        <v>514</v>
      </c>
      <c r="C7" s="4" t="s">
        <v>515</v>
      </c>
      <c r="D7" s="4" t="s">
        <v>516</v>
      </c>
      <c r="E7" s="4" t="s">
        <v>515</v>
      </c>
    </row>
    <row r="8" spans="1:5">
      <c r="A8" s="4" t="s">
        <v>420</v>
      </c>
      <c r="B8" s="8" t="n">
        <v>3.61</v>
      </c>
      <c r="C8" s="8" t="n">
        <v>3.65</v>
      </c>
      <c r="D8" s="8" t="n">
        <v>4.42</v>
      </c>
      <c r="E8" s="8" t="n">
        <v>3.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17</v>
      </c>
      <c r="B1" s="2" t="s">
        <v>1</v>
      </c>
    </row>
    <row r="2" spans="1:2">
      <c r="B2" s="2" t="s">
        <v>518</v>
      </c>
    </row>
    <row r="3" spans="1:2">
      <c r="A3" s="3" t="s">
        <v>465</v>
      </c>
    </row>
    <row r="4" spans="1:2">
      <c r="A4" s="4" t="s">
        <v>519</v>
      </c>
      <c r="B4" s="5" t="n">
        <v>48637</v>
      </c>
    </row>
    <row r="5" spans="1:2">
      <c r="A5" s="4" t="s">
        <v>520</v>
      </c>
      <c r="B5" s="5" t="n">
        <v>30000</v>
      </c>
    </row>
    <row r="6" spans="1:2">
      <c r="A6" s="4" t="s">
        <v>521</v>
      </c>
      <c r="B6" s="5" t="n">
        <v>0</v>
      </c>
    </row>
    <row r="7" spans="1:2">
      <c r="A7" s="4" t="s">
        <v>522</v>
      </c>
      <c r="B7" s="5" t="n">
        <v>-975</v>
      </c>
    </row>
    <row r="8" spans="1:2">
      <c r="A8" s="4" t="s">
        <v>523</v>
      </c>
      <c r="B8" s="5" t="n">
        <v>776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3"/>
    <col customWidth="1" max="6" min="6" width="14"/>
    <col customWidth="1" max="7" min="7" width="14"/>
    <col customWidth="1" max="8" min="8" width="14"/>
  </cols>
  <sheetData>
    <row r="1" spans="1:8">
      <c r="A1" s="1" t="s">
        <v>524</v>
      </c>
      <c r="B1" s="2" t="s">
        <v>379</v>
      </c>
      <c r="C1" s="2" t="s">
        <v>307</v>
      </c>
      <c r="D1" s="2" t="s">
        <v>308</v>
      </c>
      <c r="E1" s="2" t="s">
        <v>312</v>
      </c>
      <c r="F1" s="2" t="s">
        <v>2</v>
      </c>
      <c r="G1" s="2" t="s">
        <v>26</v>
      </c>
      <c r="H1" s="2" t="s">
        <v>51</v>
      </c>
    </row>
    <row r="2" spans="1:8">
      <c r="A2" s="3" t="s">
        <v>525</v>
      </c>
    </row>
    <row r="3" spans="1:8">
      <c r="A3" s="4" t="s">
        <v>352</v>
      </c>
      <c r="F3" s="7" t="n">
        <v>0</v>
      </c>
      <c r="G3" s="7" t="n">
        <v>17934</v>
      </c>
    </row>
    <row r="4" spans="1:8">
      <c r="A4" s="4" t="s">
        <v>526</v>
      </c>
      <c r="F4" s="7" t="n">
        <v>0</v>
      </c>
      <c r="G4" s="5" t="n">
        <v>7375</v>
      </c>
    </row>
    <row r="5" spans="1:8">
      <c r="A5" s="4" t="s">
        <v>92</v>
      </c>
      <c r="F5" s="5" t="n">
        <v>6842978</v>
      </c>
      <c r="H5" s="5" t="n">
        <v>1590948</v>
      </c>
    </row>
    <row r="6" spans="1:8">
      <c r="A6" s="4" t="s">
        <v>314</v>
      </c>
      <c r="F6" s="7" t="n">
        <v>107</v>
      </c>
      <c r="G6" s="5" t="n">
        <v>0</v>
      </c>
    </row>
    <row r="7" spans="1:8">
      <c r="A7" s="4" t="s">
        <v>313</v>
      </c>
      <c r="F7" s="7" t="n">
        <v>27398</v>
      </c>
    </row>
    <row r="8" spans="1:8">
      <c r="A8" s="4" t="s">
        <v>316</v>
      </c>
    </row>
    <row r="9" spans="1:8">
      <c r="A9" s="3" t="s">
        <v>525</v>
      </c>
    </row>
    <row r="10" spans="1:8">
      <c r="A10" s="4" t="s">
        <v>314</v>
      </c>
      <c r="C10" s="7" t="n">
        <v>100</v>
      </c>
    </row>
    <row r="11" spans="1:8">
      <c r="A11" s="4" t="s">
        <v>355</v>
      </c>
    </row>
    <row r="12" spans="1:8">
      <c r="A12" s="3" t="s">
        <v>525</v>
      </c>
    </row>
    <row r="13" spans="1:8">
      <c r="A13" s="4" t="s">
        <v>318</v>
      </c>
      <c r="D13" s="7" t="n">
        <v>27500</v>
      </c>
    </row>
    <row r="14" spans="1:8">
      <c r="A14" s="4" t="s">
        <v>356</v>
      </c>
    </row>
    <row r="15" spans="1:8">
      <c r="A15" s="3" t="s">
        <v>525</v>
      </c>
    </row>
    <row r="16" spans="1:8">
      <c r="A16" s="4" t="s">
        <v>318</v>
      </c>
      <c r="C16" s="5" t="n">
        <v>25000</v>
      </c>
    </row>
    <row r="17" spans="1:8">
      <c r="A17" s="4" t="s">
        <v>527</v>
      </c>
    </row>
    <row r="18" spans="1:8">
      <c r="A18" s="3" t="s">
        <v>525</v>
      </c>
    </row>
    <row r="19" spans="1:8">
      <c r="A19" s="4" t="s">
        <v>318</v>
      </c>
      <c r="C19" s="7" t="n">
        <v>2500</v>
      </c>
    </row>
    <row r="20" spans="1:8">
      <c r="A20" s="4" t="s">
        <v>528</v>
      </c>
    </row>
    <row r="21" spans="1:8">
      <c r="A21" s="3" t="s">
        <v>525</v>
      </c>
    </row>
    <row r="22" spans="1:8">
      <c r="A22" s="4" t="s">
        <v>352</v>
      </c>
      <c r="G22" s="5" t="n">
        <v>16500</v>
      </c>
    </row>
    <row r="23" spans="1:8">
      <c r="A23" s="4" t="s">
        <v>526</v>
      </c>
      <c r="G23" s="7" t="n">
        <v>12800</v>
      </c>
    </row>
    <row r="24" spans="1:8">
      <c r="A24" s="4" t="s">
        <v>397</v>
      </c>
      <c r="C24" s="5" t="n">
        <v>4000000</v>
      </c>
    </row>
    <row r="25" spans="1:8">
      <c r="A25" s="4" t="s">
        <v>313</v>
      </c>
      <c r="C25" s="7" t="n">
        <v>40000</v>
      </c>
    </row>
    <row r="26" spans="1:8">
      <c r="A26" s="4" t="s">
        <v>529</v>
      </c>
    </row>
    <row r="27" spans="1:8">
      <c r="A27" s="3" t="s">
        <v>525</v>
      </c>
    </row>
    <row r="28" spans="1:8">
      <c r="A28" s="4" t="s">
        <v>321</v>
      </c>
      <c r="G28" s="5" t="n">
        <v>8609824</v>
      </c>
    </row>
    <row r="29" spans="1:8">
      <c r="A29" s="4" t="s">
        <v>530</v>
      </c>
      <c r="G29" s="5" t="n">
        <v>10276030</v>
      </c>
    </row>
    <row r="30" spans="1:8">
      <c r="A30" s="4" t="s">
        <v>531</v>
      </c>
      <c r="G30" s="5" t="n">
        <v>314761</v>
      </c>
    </row>
    <row r="31" spans="1:8">
      <c r="A31" s="4" t="s">
        <v>532</v>
      </c>
      <c r="G31" s="5" t="n">
        <v>10379800</v>
      </c>
    </row>
    <row r="32" spans="1:8">
      <c r="A32" s="4" t="s">
        <v>533</v>
      </c>
    </row>
    <row r="33" spans="1:8">
      <c r="A33" s="3" t="s">
        <v>525</v>
      </c>
    </row>
    <row r="34" spans="1:8">
      <c r="A34" s="4" t="s">
        <v>534</v>
      </c>
      <c r="H34" s="7" t="n">
        <v>24000</v>
      </c>
    </row>
    <row r="35" spans="1:8">
      <c r="A35" s="4" t="s">
        <v>397</v>
      </c>
      <c r="H35" s="5" t="n">
        <v>600000</v>
      </c>
    </row>
    <row r="36" spans="1:8">
      <c r="A36" s="4" t="s">
        <v>535</v>
      </c>
    </row>
    <row r="37" spans="1:8">
      <c r="A37" s="3" t="s">
        <v>525</v>
      </c>
    </row>
    <row r="38" spans="1:8">
      <c r="A38" s="4" t="s">
        <v>321</v>
      </c>
      <c r="G38" s="5" t="n">
        <v>4649859</v>
      </c>
    </row>
    <row r="39" spans="1:8">
      <c r="A39" s="4" t="s">
        <v>536</v>
      </c>
      <c r="E39" s="5" t="n">
        <v>685970</v>
      </c>
    </row>
    <row r="40" spans="1:8">
      <c r="A40" s="4" t="s">
        <v>534</v>
      </c>
      <c r="E40" s="7" t="n">
        <v>20000</v>
      </c>
    </row>
    <row r="41" spans="1:8">
      <c r="A41" s="4" t="s">
        <v>92</v>
      </c>
      <c r="E41" s="5" t="n">
        <v>1185970</v>
      </c>
    </row>
    <row r="42" spans="1:8">
      <c r="A42" s="4" t="s">
        <v>537</v>
      </c>
    </row>
    <row r="43" spans="1:8">
      <c r="A43" s="3" t="s">
        <v>525</v>
      </c>
    </row>
    <row r="44" spans="1:8">
      <c r="A44" s="4" t="s">
        <v>397</v>
      </c>
      <c r="E44" s="5" t="n">
        <v>500000</v>
      </c>
    </row>
    <row r="45" spans="1:8">
      <c r="A45" s="4" t="s">
        <v>538</v>
      </c>
    </row>
    <row r="46" spans="1:8">
      <c r="A46" s="3" t="s">
        <v>525</v>
      </c>
    </row>
    <row r="47" spans="1:8">
      <c r="A47" s="4" t="s">
        <v>384</v>
      </c>
      <c r="E47" s="5" t="n">
        <v>256744</v>
      </c>
    </row>
    <row r="48" spans="1:8">
      <c r="A48" s="4" t="s">
        <v>95</v>
      </c>
    </row>
    <row r="49" spans="1:8">
      <c r="A49" s="3" t="s">
        <v>525</v>
      </c>
    </row>
    <row r="50" spans="1:8">
      <c r="A50" s="4" t="s">
        <v>397</v>
      </c>
      <c r="F50" s="5" t="n">
        <v>2750000</v>
      </c>
    </row>
    <row r="51" spans="1:8">
      <c r="A51" s="4" t="s">
        <v>313</v>
      </c>
      <c r="F51" s="7" t="n">
        <v>3</v>
      </c>
    </row>
    <row r="52" spans="1:8">
      <c r="A52" s="4" t="s">
        <v>353</v>
      </c>
    </row>
    <row r="53" spans="1:8">
      <c r="A53" s="3" t="s">
        <v>525</v>
      </c>
    </row>
    <row r="54" spans="1:8">
      <c r="A54" s="4" t="s">
        <v>321</v>
      </c>
      <c r="C54" s="5" t="n">
        <v>2500000</v>
      </c>
    </row>
    <row r="55" spans="1:8">
      <c r="A55" s="4" t="s">
        <v>539</v>
      </c>
    </row>
    <row r="56" spans="1:8">
      <c r="A56" s="3" t="s">
        <v>525</v>
      </c>
    </row>
    <row r="57" spans="1:8">
      <c r="A57" s="4" t="s">
        <v>321</v>
      </c>
      <c r="C57" s="5" t="n">
        <v>250000</v>
      </c>
    </row>
    <row r="58" spans="1:8">
      <c r="A58" s="4" t="s">
        <v>385</v>
      </c>
    </row>
    <row r="59" spans="1:8">
      <c r="A59" s="3" t="s">
        <v>525</v>
      </c>
    </row>
    <row r="60" spans="1:8">
      <c r="A60" s="4" t="s">
        <v>352</v>
      </c>
      <c r="B60" s="7" t="n">
        <v>2100</v>
      </c>
      <c r="E60" s="7" t="n">
        <v>2100</v>
      </c>
    </row>
    <row r="61" spans="1:8">
      <c r="A61" s="4" t="s">
        <v>321</v>
      </c>
      <c r="B61" s="5" t="n">
        <v>1660530</v>
      </c>
      <c r="E61" s="5" t="n">
        <v>1660530</v>
      </c>
    </row>
    <row r="62" spans="1:8">
      <c r="A62" s="4" t="s">
        <v>383</v>
      </c>
    </row>
    <row r="63" spans="1:8">
      <c r="A63" s="3" t="s">
        <v>525</v>
      </c>
    </row>
    <row r="64" spans="1:8">
      <c r="A64" s="4" t="s">
        <v>384</v>
      </c>
      <c r="B64" s="5" t="n">
        <v>49526</v>
      </c>
      <c r="E64" s="5" t="n">
        <v>495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6</v>
      </c>
    </row>
    <row r="3" spans="1:3">
      <c r="A3" s="3" t="s">
        <v>112</v>
      </c>
    </row>
    <row r="4" spans="1:3">
      <c r="A4" s="4" t="s">
        <v>45</v>
      </c>
      <c r="B4" s="7" t="n">
        <v>-23788</v>
      </c>
      <c r="C4" s="7" t="n">
        <v>-27364</v>
      </c>
    </row>
    <row r="5" spans="1:3">
      <c r="A5" s="3" t="s">
        <v>113</v>
      </c>
    </row>
    <row r="6" spans="1:3">
      <c r="A6" s="4" t="s">
        <v>114</v>
      </c>
      <c r="B6" s="5" t="n">
        <v>944</v>
      </c>
      <c r="C6" s="5" t="n">
        <v>834</v>
      </c>
    </row>
    <row r="7" spans="1:3">
      <c r="A7" s="4" t="s">
        <v>115</v>
      </c>
      <c r="B7" s="5" t="n">
        <v>12</v>
      </c>
      <c r="C7" s="5" t="n">
        <v>4389</v>
      </c>
    </row>
    <row r="8" spans="1:3">
      <c r="A8" s="4" t="s">
        <v>116</v>
      </c>
      <c r="B8" s="5" t="n">
        <v>2509</v>
      </c>
      <c r="C8" s="5" t="n">
        <v>4617</v>
      </c>
    </row>
    <row r="9" spans="1:3">
      <c r="A9" s="4" t="s">
        <v>102</v>
      </c>
      <c r="B9" s="5" t="n">
        <v>3016</v>
      </c>
      <c r="C9" s="5" t="n">
        <v>2503</v>
      </c>
    </row>
    <row r="10" spans="1:3">
      <c r="A10" s="4" t="s">
        <v>117</v>
      </c>
      <c r="B10" s="5" t="n">
        <v>-166</v>
      </c>
      <c r="C10" s="5" t="n">
        <v>635</v>
      </c>
    </row>
    <row r="11" spans="1:3">
      <c r="A11" s="4" t="s">
        <v>118</v>
      </c>
      <c r="B11" s="5" t="n">
        <v>-85</v>
      </c>
      <c r="C11" s="5" t="n">
        <v>0</v>
      </c>
    </row>
    <row r="12" spans="1:3">
      <c r="A12" s="3" t="s">
        <v>119</v>
      </c>
    </row>
    <row r="13" spans="1:3">
      <c r="A13" s="4" t="s">
        <v>120</v>
      </c>
      <c r="B13" s="5" t="n">
        <v>181</v>
      </c>
      <c r="C13" s="5" t="n">
        <v>-602</v>
      </c>
    </row>
    <row r="14" spans="1:3">
      <c r="A14" s="4" t="s">
        <v>55</v>
      </c>
      <c r="B14" s="5" t="n">
        <v>64</v>
      </c>
      <c r="C14" s="5" t="n">
        <v>280</v>
      </c>
    </row>
    <row r="15" spans="1:3">
      <c r="A15" s="4" t="s">
        <v>121</v>
      </c>
      <c r="B15" s="5" t="n">
        <v>1266</v>
      </c>
      <c r="C15" s="5" t="n">
        <v>-350</v>
      </c>
    </row>
    <row r="16" spans="1:3">
      <c r="A16" s="4" t="s">
        <v>57</v>
      </c>
      <c r="B16" s="5" t="n">
        <v>-92</v>
      </c>
      <c r="C16" s="5" t="n">
        <v>101</v>
      </c>
    </row>
    <row r="17" spans="1:3">
      <c r="A17" s="4" t="s">
        <v>58</v>
      </c>
      <c r="B17" s="5" t="n">
        <v>-232</v>
      </c>
      <c r="C17" s="5" t="n">
        <v>-120</v>
      </c>
    </row>
    <row r="18" spans="1:3">
      <c r="A18" s="4" t="s">
        <v>61</v>
      </c>
      <c r="B18" s="5" t="n">
        <v>-109</v>
      </c>
      <c r="C18" s="5" t="n">
        <v>126</v>
      </c>
    </row>
    <row r="19" spans="1:3">
      <c r="A19" s="4" t="s">
        <v>64</v>
      </c>
      <c r="B19" s="5" t="n">
        <v>-515</v>
      </c>
      <c r="C19" s="5" t="n">
        <v>-3346</v>
      </c>
    </row>
    <row r="20" spans="1:3">
      <c r="A20" s="4" t="s">
        <v>122</v>
      </c>
      <c r="B20" s="5" t="n">
        <v>506</v>
      </c>
      <c r="C20" s="5" t="n">
        <v>-448</v>
      </c>
    </row>
    <row r="21" spans="1:3">
      <c r="A21" s="4" t="s">
        <v>66</v>
      </c>
      <c r="B21" s="5" t="n">
        <v>215</v>
      </c>
      <c r="C21" s="5" t="n">
        <v>-167</v>
      </c>
    </row>
    <row r="22" spans="1:3">
      <c r="A22" s="4" t="s">
        <v>69</v>
      </c>
      <c r="B22" s="5" t="n">
        <v>-40</v>
      </c>
      <c r="C22" s="5" t="n">
        <v>-36</v>
      </c>
    </row>
    <row r="23" spans="1:3">
      <c r="A23" s="4" t="s">
        <v>123</v>
      </c>
      <c r="B23" s="5" t="n">
        <v>-16314</v>
      </c>
      <c r="C23" s="5" t="n">
        <v>-18948</v>
      </c>
    </row>
    <row r="24" spans="1:3">
      <c r="A24" s="3" t="s">
        <v>124</v>
      </c>
    </row>
    <row r="25" spans="1:3">
      <c r="A25" s="4" t="s">
        <v>125</v>
      </c>
      <c r="B25" s="5" t="n">
        <v>85</v>
      </c>
      <c r="C25" s="5" t="n">
        <v>0</v>
      </c>
    </row>
    <row r="26" spans="1:3">
      <c r="A26" s="4" t="s">
        <v>126</v>
      </c>
      <c r="B26" s="5" t="n">
        <v>-127</v>
      </c>
      <c r="C26" s="5" t="n">
        <v>-171</v>
      </c>
    </row>
    <row r="27" spans="1:3">
      <c r="A27" s="4" t="s">
        <v>127</v>
      </c>
      <c r="B27" s="5" t="n">
        <v>-42</v>
      </c>
      <c r="C27" s="5" t="n">
        <v>-171</v>
      </c>
    </row>
    <row r="28" spans="1:3">
      <c r="A28" s="3" t="s">
        <v>128</v>
      </c>
    </row>
    <row r="29" spans="1:3">
      <c r="A29" s="4" t="s">
        <v>129</v>
      </c>
      <c r="B29" s="5" t="n">
        <v>0</v>
      </c>
      <c r="C29" s="5" t="n">
        <v>-26</v>
      </c>
    </row>
    <row r="30" spans="1:3">
      <c r="A30" s="4" t="s">
        <v>130</v>
      </c>
      <c r="B30" s="5" t="n">
        <v>0</v>
      </c>
      <c r="C30" s="5" t="n">
        <v>5819</v>
      </c>
    </row>
    <row r="31" spans="1:3">
      <c r="A31" s="4" t="s">
        <v>131</v>
      </c>
      <c r="B31" s="5" t="n">
        <v>48786</v>
      </c>
      <c r="C31" s="5" t="n">
        <v>23964</v>
      </c>
    </row>
    <row r="32" spans="1:3">
      <c r="A32" s="4" t="s">
        <v>132</v>
      </c>
      <c r="B32" s="5" t="n">
        <v>-35</v>
      </c>
      <c r="C32" s="5" t="n">
        <v>-355</v>
      </c>
    </row>
    <row r="33" spans="1:3">
      <c r="A33" s="4" t="s">
        <v>133</v>
      </c>
      <c r="B33" s="5" t="n">
        <v>0</v>
      </c>
      <c r="C33" s="5" t="n">
        <v>7375</v>
      </c>
    </row>
    <row r="34" spans="1:3">
      <c r="A34" s="4" t="s">
        <v>134</v>
      </c>
      <c r="B34" s="5" t="n">
        <v>48751</v>
      </c>
      <c r="C34" s="5" t="n">
        <v>36777</v>
      </c>
    </row>
    <row r="35" spans="1:3">
      <c r="A35" s="4" t="s">
        <v>135</v>
      </c>
      <c r="B35" s="5" t="n">
        <v>32395</v>
      </c>
      <c r="C35" s="5" t="n">
        <v>17658</v>
      </c>
    </row>
    <row r="36" spans="1:3">
      <c r="A36" s="4" t="s">
        <v>136</v>
      </c>
      <c r="B36" s="5" t="n">
        <v>9866</v>
      </c>
      <c r="C36" s="5" t="n">
        <v>2789</v>
      </c>
    </row>
    <row r="37" spans="1:3">
      <c r="A37" s="4" t="s">
        <v>137</v>
      </c>
      <c r="B37" s="5" t="n">
        <v>42261</v>
      </c>
      <c r="C37" s="5" t="n">
        <v>20447</v>
      </c>
    </row>
    <row r="38" spans="1:3">
      <c r="A38" s="3" t="s">
        <v>138</v>
      </c>
    </row>
    <row r="39" spans="1:3">
      <c r="A39" s="4" t="s">
        <v>139</v>
      </c>
      <c r="B39" s="5" t="n">
        <v>107</v>
      </c>
      <c r="C39" s="5" t="n">
        <v>0</v>
      </c>
    </row>
    <row r="40" spans="1:3">
      <c r="A40" s="4" t="s">
        <v>140</v>
      </c>
      <c r="B40" s="5" t="n">
        <v>27500</v>
      </c>
      <c r="C40" s="5" t="n">
        <v>0</v>
      </c>
    </row>
    <row r="41" spans="1:3">
      <c r="A41" s="4" t="s">
        <v>141</v>
      </c>
      <c r="B41" s="5" t="n">
        <v>0</v>
      </c>
      <c r="C41" s="5" t="n">
        <v>1557</v>
      </c>
    </row>
    <row r="42" spans="1:3">
      <c r="A42" s="4" t="s">
        <v>142</v>
      </c>
      <c r="B42" s="5" t="n">
        <v>0</v>
      </c>
      <c r="C42" s="5" t="n">
        <v>3036</v>
      </c>
    </row>
    <row r="43" spans="1:3">
      <c r="A43" s="4" t="s">
        <v>143</v>
      </c>
      <c r="B43" s="5" t="n">
        <v>0</v>
      </c>
      <c r="C43" s="5" t="n">
        <v>226</v>
      </c>
    </row>
    <row r="44" spans="1:3">
      <c r="A44" s="4" t="s">
        <v>144</v>
      </c>
      <c r="B44" s="5" t="n">
        <v>0</v>
      </c>
      <c r="C44" s="5" t="n">
        <v>17934</v>
      </c>
    </row>
    <row r="45" spans="1:3">
      <c r="A45" s="4" t="s">
        <v>145</v>
      </c>
      <c r="B45" s="7" t="n">
        <v>0</v>
      </c>
      <c r="C45" s="7" t="n">
        <v>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69"/>
    <col customWidth="1" max="5" min="5" width="20"/>
    <col customWidth="1" max="6" min="6" width="79"/>
    <col customWidth="1" max="7" min="7" width="21"/>
    <col customWidth="1" max="8" min="8" width="37"/>
  </cols>
  <sheetData>
    <row r="1" spans="1:8">
      <c r="A1" s="1" t="s">
        <v>540</v>
      </c>
      <c r="B1" s="2" t="s">
        <v>541</v>
      </c>
      <c r="C1" s="2" t="s">
        <v>244</v>
      </c>
      <c r="D1" s="2" t="s">
        <v>542</v>
      </c>
      <c r="E1" s="2" t="s">
        <v>543</v>
      </c>
      <c r="F1" s="2" t="s">
        <v>544</v>
      </c>
      <c r="G1" s="2" t="s">
        <v>351</v>
      </c>
      <c r="H1" s="2" t="s">
        <v>545</v>
      </c>
    </row>
    <row r="2" spans="1:8">
      <c r="A2" s="3" t="s">
        <v>236</v>
      </c>
    </row>
    <row r="3" spans="1:8">
      <c r="A3" s="4" t="s">
        <v>546</v>
      </c>
      <c r="F3" s="9" t="n">
        <v>0.001</v>
      </c>
      <c r="H3" s="9" t="n">
        <v>0.001</v>
      </c>
    </row>
    <row r="4" spans="1:8">
      <c r="A4" s="4" t="s">
        <v>547</v>
      </c>
      <c r="F4" s="5" t="n">
        <v>300000000</v>
      </c>
      <c r="H4" s="5" t="n">
        <v>300000000</v>
      </c>
    </row>
    <row r="5" spans="1:8">
      <c r="A5" s="4" t="s">
        <v>548</v>
      </c>
      <c r="E5" s="5" t="n">
        <v>50000000</v>
      </c>
      <c r="F5" s="5" t="n">
        <v>50000000</v>
      </c>
      <c r="H5" s="5" t="n">
        <v>10000000</v>
      </c>
    </row>
    <row r="6" spans="1:8">
      <c r="A6" s="4" t="s">
        <v>313</v>
      </c>
      <c r="B6" s="7" t="n">
        <v>48800000</v>
      </c>
      <c r="F6" s="7" t="n">
        <v>48786000</v>
      </c>
      <c r="G6" s="7" t="n">
        <v>23964000</v>
      </c>
    </row>
    <row r="7" spans="1:8">
      <c r="A7" s="4" t="s">
        <v>314</v>
      </c>
      <c r="F7" s="5" t="n">
        <v>107000</v>
      </c>
      <c r="G7" s="7" t="n">
        <v>0</v>
      </c>
    </row>
    <row r="8" spans="1:8">
      <c r="A8" s="4" t="s">
        <v>246</v>
      </c>
      <c r="C8" s="11" t="n">
        <v>0.125</v>
      </c>
    </row>
    <row r="9" spans="1:8">
      <c r="A9" s="4" t="s">
        <v>549</v>
      </c>
      <c r="D9" s="7" t="n">
        <v>300000000</v>
      </c>
    </row>
    <row r="10" spans="1:8">
      <c r="A10" s="4" t="s">
        <v>87</v>
      </c>
      <c r="F10" s="7" t="n">
        <v>28097000</v>
      </c>
      <c r="H10" s="7" t="n">
        <v>0</v>
      </c>
    </row>
    <row r="11" spans="1:8">
      <c r="A11" s="4" t="s">
        <v>550</v>
      </c>
    </row>
    <row r="12" spans="1:8">
      <c r="A12" s="3" t="s">
        <v>236</v>
      </c>
    </row>
    <row r="13" spans="1:8">
      <c r="A13" s="4" t="s">
        <v>551</v>
      </c>
      <c r="D13" s="5" t="n">
        <v>1</v>
      </c>
    </row>
    <row r="14" spans="1:8">
      <c r="A14" s="4" t="s">
        <v>552</v>
      </c>
      <c r="D14" s="5" t="n">
        <v>8</v>
      </c>
      <c r="F14" s="5" t="n">
        <v>8</v>
      </c>
    </row>
    <row r="15" spans="1:8">
      <c r="A15" s="4" t="s">
        <v>87</v>
      </c>
      <c r="D15" s="7" t="n">
        <v>27500000</v>
      </c>
    </row>
    <row r="16" spans="1:8">
      <c r="A16" s="4" t="s">
        <v>316</v>
      </c>
    </row>
    <row r="17" spans="1:8">
      <c r="A17" s="3" t="s">
        <v>236</v>
      </c>
    </row>
    <row r="18" spans="1:8">
      <c r="A18" s="4" t="s">
        <v>314</v>
      </c>
      <c r="B18" s="5" t="n">
        <v>100000</v>
      </c>
    </row>
    <row r="19" spans="1:8">
      <c r="A19" s="4" t="s">
        <v>355</v>
      </c>
    </row>
    <row r="20" spans="1:8">
      <c r="A20" s="3" t="s">
        <v>236</v>
      </c>
    </row>
    <row r="21" spans="1:8">
      <c r="A21" s="4" t="s">
        <v>318</v>
      </c>
      <c r="D21" s="7" t="n">
        <v>27500000</v>
      </c>
    </row>
    <row r="22" spans="1:8">
      <c r="A22" s="4" t="s">
        <v>527</v>
      </c>
    </row>
    <row r="23" spans="1:8">
      <c r="A23" s="3" t="s">
        <v>236</v>
      </c>
    </row>
    <row r="24" spans="1:8">
      <c r="A24" s="4" t="s">
        <v>318</v>
      </c>
      <c r="B24" s="5" t="n">
        <v>2500000</v>
      </c>
    </row>
    <row r="25" spans="1:8">
      <c r="A25" s="4" t="s">
        <v>356</v>
      </c>
    </row>
    <row r="26" spans="1:8">
      <c r="A26" s="3" t="s">
        <v>236</v>
      </c>
    </row>
    <row r="27" spans="1:8">
      <c r="A27" s="4" t="s">
        <v>318</v>
      </c>
      <c r="B27" s="7" t="n">
        <v>25000000</v>
      </c>
    </row>
    <row r="28" spans="1:8">
      <c r="A28" s="4" t="s">
        <v>533</v>
      </c>
    </row>
    <row r="29" spans="1:8">
      <c r="A29" s="3" t="s">
        <v>236</v>
      </c>
    </row>
    <row r="30" spans="1:8">
      <c r="A30" s="4" t="s">
        <v>553</v>
      </c>
      <c r="H30" s="5" t="n">
        <v>600000</v>
      </c>
    </row>
    <row r="31" spans="1:8">
      <c r="A31" s="4" t="s">
        <v>554</v>
      </c>
      <c r="H31" s="7" t="n">
        <v>40</v>
      </c>
    </row>
    <row r="32" spans="1:8">
      <c r="A32" s="4" t="s">
        <v>534</v>
      </c>
      <c r="H32" s="7" t="n">
        <v>24000000</v>
      </c>
    </row>
    <row r="33" spans="1:8">
      <c r="A33" s="4" t="s">
        <v>555</v>
      </c>
    </row>
    <row r="34" spans="1:8">
      <c r="A34" s="3" t="s">
        <v>236</v>
      </c>
    </row>
    <row r="35" spans="1:8">
      <c r="A35" s="4" t="s">
        <v>534</v>
      </c>
      <c r="H35" s="7" t="n">
        <v>20000000</v>
      </c>
    </row>
    <row r="36" spans="1:8">
      <c r="A36" s="4" t="s">
        <v>556</v>
      </c>
      <c r="H36" s="5" t="n">
        <v>125000</v>
      </c>
    </row>
    <row r="37" spans="1:8">
      <c r="A37" s="4" t="s">
        <v>396</v>
      </c>
    </row>
    <row r="38" spans="1:8">
      <c r="A38" s="3" t="s">
        <v>236</v>
      </c>
    </row>
    <row r="39" spans="1:8">
      <c r="A39" s="4" t="s">
        <v>553</v>
      </c>
      <c r="B39" s="5" t="n">
        <v>5250000</v>
      </c>
    </row>
    <row r="40" spans="1:8">
      <c r="A40" s="4" t="s">
        <v>554</v>
      </c>
      <c r="B40" s="7" t="n">
        <v>10</v>
      </c>
      <c r="F40" s="7" t="n">
        <v>10</v>
      </c>
    </row>
    <row r="41" spans="1:8">
      <c r="A41" s="4" t="s">
        <v>313</v>
      </c>
      <c r="B41" s="7" t="n">
        <v>48800000</v>
      </c>
    </row>
    <row r="42" spans="1:8">
      <c r="A42" s="4" t="s">
        <v>557</v>
      </c>
    </row>
    <row r="43" spans="1:8">
      <c r="A43" s="3" t="s">
        <v>236</v>
      </c>
    </row>
    <row r="44" spans="1:8">
      <c r="A44" s="4" t="s">
        <v>313</v>
      </c>
      <c r="B44" s="7" t="n">
        <v>40000000</v>
      </c>
    </row>
    <row r="45" spans="1:8">
      <c r="A45" s="4" t="s">
        <v>95</v>
      </c>
    </row>
    <row r="46" spans="1:8">
      <c r="A46" s="3" t="s">
        <v>236</v>
      </c>
    </row>
    <row r="47" spans="1:8">
      <c r="A47" s="4" t="s">
        <v>553</v>
      </c>
      <c r="F47" s="5" t="n">
        <v>2750000</v>
      </c>
    </row>
    <row r="48" spans="1:8">
      <c r="A48" s="4" t="s">
        <v>539</v>
      </c>
    </row>
    <row r="49" spans="1:8">
      <c r="A49" s="3" t="s">
        <v>236</v>
      </c>
    </row>
    <row r="50" spans="1:8">
      <c r="A50" s="4" t="s">
        <v>354</v>
      </c>
      <c r="B50" s="5" t="n">
        <v>250000</v>
      </c>
    </row>
    <row r="51" spans="1:8">
      <c r="A51" s="4" t="s">
        <v>353</v>
      </c>
    </row>
    <row r="52" spans="1:8">
      <c r="A52" s="3" t="s">
        <v>236</v>
      </c>
    </row>
    <row r="53" spans="1:8">
      <c r="A53" s="4" t="s">
        <v>354</v>
      </c>
      <c r="B53" s="5" t="n">
        <v>2500000</v>
      </c>
    </row>
    <row r="54" spans="1:8">
      <c r="A54" s="4" t="s">
        <v>558</v>
      </c>
    </row>
    <row r="55" spans="1:8">
      <c r="A55" s="3" t="s">
        <v>236</v>
      </c>
    </row>
    <row r="56" spans="1:8">
      <c r="A56" s="4" t="s">
        <v>246</v>
      </c>
      <c r="E56" s="15" t="n">
        <v>0.1</v>
      </c>
    </row>
    <row r="57" spans="1:8">
      <c r="A57" s="4" t="s">
        <v>559</v>
      </c>
    </row>
    <row r="58" spans="1:8">
      <c r="A58" s="3" t="s">
        <v>236</v>
      </c>
    </row>
    <row r="59" spans="1:8">
      <c r="A59" s="4" t="s">
        <v>246</v>
      </c>
      <c r="C59" s="11" t="n">
        <v>0.1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6"/>
    <col customWidth="1" max="3" min="3" width="62"/>
    <col customWidth="1" max="4" min="4" width="14"/>
  </cols>
  <sheetData>
    <row r="1" spans="1:4">
      <c r="A1" s="1" t="s">
        <v>560</v>
      </c>
      <c r="B1" s="2" t="s">
        <v>561</v>
      </c>
      <c r="C1" s="2" t="s">
        <v>562</v>
      </c>
      <c r="D1" s="2" t="s">
        <v>51</v>
      </c>
    </row>
    <row r="2" spans="1:4">
      <c r="A2" s="4" t="s">
        <v>550</v>
      </c>
    </row>
    <row r="3" spans="1:4">
      <c r="A3" s="3" t="s">
        <v>563</v>
      </c>
    </row>
    <row r="4" spans="1:4">
      <c r="A4" s="4" t="s">
        <v>552</v>
      </c>
      <c r="B4" s="5" t="n">
        <v>8</v>
      </c>
      <c r="C4" s="5" t="n">
        <v>8</v>
      </c>
    </row>
    <row r="5" spans="1:4">
      <c r="A5" s="4" t="s">
        <v>238</v>
      </c>
    </row>
    <row r="6" spans="1:4">
      <c r="A6" s="3" t="s">
        <v>563</v>
      </c>
    </row>
    <row r="7" spans="1:4">
      <c r="A7" s="4" t="s">
        <v>564</v>
      </c>
      <c r="D7" s="10" t="n">
        <v>0.02982</v>
      </c>
    </row>
    <row r="8" spans="1:4">
      <c r="A8" s="4" t="s">
        <v>95</v>
      </c>
    </row>
    <row r="9" spans="1:4">
      <c r="A9" s="3" t="s">
        <v>563</v>
      </c>
    </row>
    <row r="10" spans="1:4">
      <c r="A10" s="4" t="s">
        <v>553</v>
      </c>
      <c r="C10" s="5" t="n">
        <v>27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65</v>
      </c>
      <c r="B1" s="2" t="s">
        <v>25</v>
      </c>
    </row>
    <row r="2" spans="1:2">
      <c r="B2" s="2" t="s">
        <v>566</v>
      </c>
    </row>
    <row r="3" spans="1:2">
      <c r="A3" s="3" t="s">
        <v>567</v>
      </c>
    </row>
    <row r="4" spans="1:2">
      <c r="A4" s="4" t="s">
        <v>568</v>
      </c>
      <c r="B4" s="5" t="n">
        <v>4536952</v>
      </c>
    </row>
    <row r="5" spans="1:2">
      <c r="A5" s="4" t="s">
        <v>569</v>
      </c>
    </row>
    <row r="6" spans="1:2">
      <c r="A6" s="3" t="s">
        <v>567</v>
      </c>
    </row>
    <row r="7" spans="1:2">
      <c r="A7" s="4" t="s">
        <v>568</v>
      </c>
      <c r="B7" s="5" t="n">
        <v>1698900</v>
      </c>
    </row>
    <row r="8" spans="1:2">
      <c r="A8" s="4" t="s">
        <v>570</v>
      </c>
    </row>
    <row r="9" spans="1:2">
      <c r="A9" s="3" t="s">
        <v>567</v>
      </c>
    </row>
    <row r="10" spans="1:2">
      <c r="A10" s="4" t="s">
        <v>568</v>
      </c>
      <c r="B10" s="5" t="n">
        <v>10390</v>
      </c>
    </row>
    <row r="11" spans="1:2">
      <c r="A11" s="4" t="s">
        <v>571</v>
      </c>
    </row>
    <row r="12" spans="1:2">
      <c r="A12" s="3" t="s">
        <v>567</v>
      </c>
    </row>
    <row r="13" spans="1:2">
      <c r="A13" s="4" t="s">
        <v>568</v>
      </c>
      <c r="B13" s="5" t="n">
        <v>77662</v>
      </c>
    </row>
    <row r="14" spans="1:2">
      <c r="A14" s="4" t="s">
        <v>95</v>
      </c>
    </row>
    <row r="15" spans="1:2">
      <c r="A15" s="3" t="s">
        <v>567</v>
      </c>
    </row>
    <row r="16" spans="1:2">
      <c r="A16" s="4" t="s">
        <v>568</v>
      </c>
      <c r="B16" s="5" t="n">
        <v>275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72</v>
      </c>
      <c r="B1" s="1" t="s">
        <v>573</v>
      </c>
      <c r="C1" s="2" t="s">
        <v>574</v>
      </c>
    </row>
    <row r="2" spans="1:3">
      <c r="A2" s="4" t="s">
        <v>575</v>
      </c>
    </row>
    <row r="3" spans="1:3">
      <c r="A3" s="4" t="s">
        <v>576</v>
      </c>
      <c r="B3" s="4" t="s">
        <v>577</v>
      </c>
      <c r="C3" s="7" t="n">
        <v>-38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26</v>
      </c>
    </row>
    <row r="3" spans="1:3">
      <c r="A3" s="4" t="s">
        <v>131</v>
      </c>
      <c r="B3" s="7" t="n">
        <v>48786</v>
      </c>
      <c r="C3" s="7" t="n">
        <v>23964</v>
      </c>
    </row>
    <row r="4" spans="1:3">
      <c r="A4" s="4" t="s">
        <v>147</v>
      </c>
    </row>
    <row r="5" spans="1:3">
      <c r="A5" s="4" t="s">
        <v>131</v>
      </c>
      <c r="B5" s="7" t="n">
        <v>40000</v>
      </c>
      <c r="C5" s="7" t="n">
        <v>2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23:12Z</dcterms:created>
  <dcterms:modified xmlns:dcterms="http://purl.org/dc/terms/" xmlns:xsi="http://www.w3.org/2001/XMLSchema-instance" xsi:type="dcterms:W3CDTF">2017-08-11T16:23:12Z</dcterms:modified>
</cp:coreProperties>
</file>